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Summary of Accounting Policies" sheetId="7" r:id="rId7"/>
    <s:sheet name="Due From PNC Bank" sheetId="8" r:id="rId8"/>
    <s:sheet name="Inventories, Net" sheetId="9" r:id="rId9"/>
    <s:sheet name="Property and Equipment" sheetId="10" r:id="rId10"/>
    <s:sheet name="Obligations to Customers for Re" sheetId="11" r:id="rId11"/>
    <s:sheet name="Line of Credit" sheetId="12" r:id="rId12"/>
    <s:sheet name="Commitments and Contingencies" sheetId="13" r:id="rId13"/>
    <s:sheet name="Geographical Information" sheetId="14" r:id="rId14"/>
    <s:sheet name="Related Party Transactions" sheetId="15" r:id="rId15"/>
    <s:sheet name="Warranty Provisions" sheetId="16" r:id="rId16"/>
    <s:sheet name="Employee Benefit Plans" sheetId="17" r:id="rId17"/>
    <s:sheet name="Summary of Significant Accounti" sheetId="18" r:id="rId18"/>
    <s:sheet name="Inventories, Net (Tables)" sheetId="19" r:id="rId19"/>
    <s:sheet name="Property and Equipment (Tables)" sheetId="20" r:id="rId20"/>
    <s:sheet name="Commitments and Contingencies (" sheetId="21" r:id="rId21"/>
    <s:sheet name="Geographical Information (Table" sheetId="22" r:id="rId22"/>
    <s:sheet name="Warranty Provisions (Tables)" sheetId="23" r:id="rId23"/>
    <s:sheet name="Summary of Significant Accoun24" sheetId="24" r:id="rId24"/>
    <s:sheet name="Due From PNC Bank (Details Narr" sheetId="25" r:id="rId25"/>
    <s:sheet name="Inventories - Schedule of Inven" sheetId="26" r:id="rId26"/>
    <s:sheet name="Property and Equipment (Details" sheetId="27" r:id="rId27"/>
    <s:sheet name="Property and Equipment - Summar" sheetId="28" r:id="rId28"/>
    <s:sheet name="Obligations to Clients for Retu" sheetId="29" r:id="rId29"/>
    <s:sheet name="Line of Credit (Details Narrati" sheetId="30" r:id="rId30"/>
    <s:sheet name="Commitments and Contingencies31" sheetId="31" r:id="rId31"/>
    <s:sheet name="Commitments and Contingencies -" sheetId="32" r:id="rId32"/>
    <s:sheet name="Geographical Information - Sche" sheetId="33" r:id="rId33"/>
    <s:sheet name="Related Party Transactions (Det" sheetId="34" r:id="rId34"/>
    <s:sheet name="Warranty Provisions (Details Na" sheetId="35" r:id="rId35"/>
    <s:sheet name="Warranty Provisions - Schedule " sheetId="36" r:id="rId36"/>
    <s:sheet name="Employee Benefit Plans (Details" sheetId="37" r:id="rId37"/>
  </s:sheets>
  <s:definedNames/>
  <s:calcPr calcId="124519" calcMode="auto" fullCalcOnLoad="1"/>
</s:workbook>
</file>

<file path=xl/sharedStrings.xml><?xml version="1.0" encoding="utf-8"?>
<sst xmlns="http://schemas.openxmlformats.org/spreadsheetml/2006/main" uniqueCount="353">
  <si>
    <t>Document And Entity Information - shares</t>
  </si>
  <si>
    <t>3 Months Ended</t>
  </si>
  <si>
    <t>Jun. 30, 2016</t>
  </si>
  <si>
    <t>Aug. 15, 2016</t>
  </si>
  <si>
    <t>Document And Entity Information [Abstract]</t>
  </si>
  <si>
    <t>Entity Registrant Name</t>
  </si>
  <si>
    <t>SINGING MACHINE CO INC</t>
  </si>
  <si>
    <t>Entity Central Index Key</t>
  </si>
  <si>
    <t>Document Type</t>
  </si>
  <si>
    <t>10-Q</t>
  </si>
  <si>
    <t>Document Period End Date</t>
  </si>
  <si>
    <t>Jun. 30,
		2016</t>
  </si>
  <si>
    <t>Amendment Flag</t>
  </si>
  <si>
    <t>false</t>
  </si>
  <si>
    <t>Current Fiscal Year End Date</t>
  </si>
  <si>
    <t>--03-31</t>
  </si>
  <si>
    <t>Entity Filer Category</t>
  </si>
  <si>
    <t>Smaller Reporting Company</t>
  </si>
  <si>
    <t>Entity Common Stock, Shares Outstanding</t>
  </si>
  <si>
    <t>Document Fiscal Year Focus</t>
  </si>
  <si>
    <t>Document Fiscal Period Focus</t>
  </si>
  <si>
    <t>Q1</t>
  </si>
  <si>
    <t>Trading Symbol</t>
  </si>
  <si>
    <t>SMDM</t>
  </si>
  <si>
    <t>Condensed Consolidated Balance Sheets - USD ($)</t>
  </si>
  <si>
    <t>Mar. 31, 2016</t>
  </si>
  <si>
    <t>Current Assets</t>
  </si>
  <si>
    <t>Cash</t>
  </si>
  <si>
    <t>Accounts receivable, net of allowances of $74,498 and  $51,179, respectively</t>
  </si>
  <si>
    <t>Due from PNC Bank</t>
  </si>
  <si>
    <t>Accounts receivable related parties - other</t>
  </si>
  <si>
    <t>Inventories, net</t>
  </si>
  <si>
    <t>Prepaid expenses and other current assets</t>
  </si>
  <si>
    <t>Deferred financing costs</t>
  </si>
  <si>
    <t>Total Current Assets</t>
  </si>
  <si>
    <t>Property and equipment, net</t>
  </si>
  <si>
    <t>Other non-current assets</t>
  </si>
  <si>
    <t>Deferred tax asset</t>
  </si>
  <si>
    <t>Total Assets</t>
  </si>
  <si>
    <t>Current Liabilities</t>
  </si>
  <si>
    <t>Accounts payable</t>
  </si>
  <si>
    <t>Accrued expenses</t>
  </si>
  <si>
    <t>Current portion of capital lease</t>
  </si>
  <si>
    <t xml:space="preserve"> </t>
  </si>
  <si>
    <t>Obligations to customers for returns and allowances</t>
  </si>
  <si>
    <t>Warranty provisions</t>
  </si>
  <si>
    <t>Total Current Liabilities</t>
  </si>
  <si>
    <t>Total Liabilities</t>
  </si>
  <si>
    <t>Commitments and Contingencies</t>
  </si>
  <si>
    <t>Shareholders' Equity</t>
  </si>
  <si>
    <t>Preferred stock, $1.00 par value; 1,000,000 shares authorized; no shares issued and outstanding</t>
  </si>
  <si>
    <t>Additional paid-in capital</t>
  </si>
  <si>
    <t>Subscriptions receivable</t>
  </si>
  <si>
    <t>Accumulated deficit</t>
  </si>
  <si>
    <t>Total Shareholders' Equity</t>
  </si>
  <si>
    <t>Total Liabilities and Shareholders' Equity</t>
  </si>
  <si>
    <t>Common Class A [Member]</t>
  </si>
  <si>
    <t>Common stock, value</t>
  </si>
  <si>
    <t>Common Class B [Member]</t>
  </si>
  <si>
    <t>Cosmo Communications Canada, Inc [Member]</t>
  </si>
  <si>
    <t>Accounts receivable related party</t>
  </si>
  <si>
    <t>Winglight Pacific Ltd [Member]</t>
  </si>
  <si>
    <t>Ram Light Management, Ltd [Member]</t>
  </si>
  <si>
    <t>Note payable related party</t>
  </si>
  <si>
    <t>Due to related party</t>
  </si>
  <si>
    <t>Starlight Electronics Co Ltd [Member]</t>
  </si>
  <si>
    <t>Merrygain Holding Co Ltd [Member]</t>
  </si>
  <si>
    <t>Merrygain Holding Co [Member]</t>
  </si>
  <si>
    <t>Subordinated Debt [Member] | Starlight Marketing Development, Ltd [Member]</t>
  </si>
  <si>
    <t>Subordinated related party debt</t>
  </si>
  <si>
    <t>Condensed Consolidated Balance Sheets (Parenthetical) - USD ($)</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Jun. 30, 2015</t>
  </si>
  <si>
    <t>Income Statement [Abstract]</t>
  </si>
  <si>
    <t>Net Sales</t>
  </si>
  <si>
    <t>Cost of Goods Sold</t>
  </si>
  <si>
    <t>Gross Profit</t>
  </si>
  <si>
    <t>Operating Expenses</t>
  </si>
  <si>
    <t>Selling expenses</t>
  </si>
  <si>
    <t>General and administrative expenses</t>
  </si>
  <si>
    <t>Depreciation</t>
  </si>
  <si>
    <t>Total Operating Expenses</t>
  </si>
  <si>
    <t>Loss from Operations</t>
  </si>
  <si>
    <t>Other Expenses</t>
  </si>
  <si>
    <t>Interest expense</t>
  </si>
  <si>
    <t>Financing costs</t>
  </si>
  <si>
    <t>Total Other Expenses</t>
  </si>
  <si>
    <t>Loss Before Income Tax Benefit</t>
  </si>
  <si>
    <t>Income Tax Benefit</t>
  </si>
  <si>
    <t>Net Loss</t>
  </si>
  <si>
    <t>Loss per Common Share</t>
  </si>
  <si>
    <t>Basic and Diluted</t>
  </si>
  <si>
    <t>Weighted Average Common and Common Equivalent Shares</t>
  </si>
  <si>
    <t>Condensed Consolidated Statements of Cash Flows (Unaudited) - USD ($)</t>
  </si>
  <si>
    <t>Cash flows from operating activities:</t>
  </si>
  <si>
    <t>Adjustments to reconcile net loss to net cash used in operating activities:</t>
  </si>
  <si>
    <t>Amortization of deferred financing costs</t>
  </si>
  <si>
    <t>Change in inventory reserve</t>
  </si>
  <si>
    <t>Change in allowance for bad debts</t>
  </si>
  <si>
    <t>Stock based compensation</t>
  </si>
  <si>
    <t>Change in net deferred tax asset</t>
  </si>
  <si>
    <t>(Increase) decrease in:</t>
  </si>
  <si>
    <t>Accounts receivable</t>
  </si>
  <si>
    <t>Accounts receivable related parties</t>
  </si>
  <si>
    <t>Inventories</t>
  </si>
  <si>
    <t>Increase (decrease) in:</t>
  </si>
  <si>
    <t>Due to related parties</t>
  </si>
  <si>
    <t>Customer deposits</t>
  </si>
  <si>
    <t>Obligations to clients for returns and allowances</t>
  </si>
  <si>
    <t>Net cash used in operating activities</t>
  </si>
  <si>
    <t>Cash flows from investing activities:</t>
  </si>
  <si>
    <t>Purchase of property and equipment</t>
  </si>
  <si>
    <t>Net cash used in investing activities</t>
  </si>
  <si>
    <t>Cash flows from financing activities:</t>
  </si>
  <si>
    <t>Net proceeds from revolving line of credit</t>
  </si>
  <si>
    <t>Net proceeds from subscription receivable</t>
  </si>
  <si>
    <t>Payment on note payable related party - Ram Light Management, Ltd.</t>
  </si>
  <si>
    <t>Payments on capital lease</t>
  </si>
  <si>
    <t>Net cash (used in) provided by financing activities</t>
  </si>
  <si>
    <t>Net change in cash</t>
  </si>
  <si>
    <t>Cash at beginning of period</t>
  </si>
  <si>
    <t>Cash at end of period</t>
  </si>
  <si>
    <t>Supplemental disclosures of cash flow information:</t>
  </si>
  <si>
    <t>Cash paid for interest</t>
  </si>
  <si>
    <t>PNC Bank [Member]</t>
  </si>
  <si>
    <t>Basis of Presentation</t>
  </si>
  <si>
    <t>Organization, Consolidation and Presentation of Financial Statements [Abstract]</t>
  </si>
  <si>
    <t xml:space="preserve">NOTE 1  BASIS OF PRESENTATION OVERVIEW The Singing Machine Company, Inc., a Delaware
corporation (the Company, SMC, The Singing Machine) and its three wholly-owned subsidiaries
SMC (Comercial Offshore De Macau) Limitada (Macau Subsidiary), SMC Logistics, Inc. (SMC-L) and SMC-Music,
Inc.(SMC-M) are primarily engaged in the development, marketing, and sale of consumer karaoke audio systems, accessories,
musical instruments and musical recordings. The products are sold by SMC to retailers and distributors for resale to consumers. </t>
  </si>
  <si>
    <t>Summary of Accounting Policies</t>
  </si>
  <si>
    <t>Accounting Policies [Abstract]</t>
  </si>
  <si>
    <t>Summary of Significant Policies</t>
  </si>
  <si>
    <t xml:space="preserve">NOTE 2  SUMMARY OF ACCOUNTING
POLICIES PRINCIPLES OF CONSOLIDATION AND BASIS
OF PRESENTATION The condensed consolidated financial
statements include the accounts of the Company and all of its wholly-owned subsidiaries. All inter-company accounts and transactions
have been eliminated in the condensed consolidated financial statements. The accompanying unaudited financial statements for the
three months ended June 30, 2016 and 2015 have been prepared in accordance with generally accepted accounting principles applicable
to interim financial information and the requirements of Form 10-Q and Article 10 of Regulation S-X of the SEC. Accordingly, they
do not include all of the information and disclosures required by accounting principles generally accepted in the United States
for complete consolidated financial statements. USE OF ESTIMATES The Singing Machine makes estimates
and assumptions in the ordinary course of business relating to sales returns and allowances, warranty reserves, inventory reserves
and reserves for promotional incentives that affect the reported amounts of assets and liabilities and of contingent assets and
liabilities at the date of the consolidated financial statements and the reported amounts of revenues and expenses during the reporting
period. Future events and their effects cannot be determined with absolute certainty; therefore, the determination of estimates
requires the exercise of judgment. Historically, past changes to these estimates have not had a material impact on the Companys
financial condition. However, circumstances could change which may alter future expectations. FOREIGN CURRENCY TRANSLATION The functional currency of the Macau
Subsidiary is the Hong Kong dollar. The financial statements of the subsidiaries are translated to U.S. dollars using period-end
rates of exchange for assets and liabilities, and average rates of exchange for the period for revenues, costs, and expenses. Net
gains and losses resulting from foreign exchange transactions and translations were not material during the periods presented. Concentration
of Credit Risk At times, the Company maintains cash
in United States bank accounts that are in excess of the Federal Deposit Insurance Corporation insured amounts. The Company maintains
cash balances in foreign financial institutions. The amounts at foreign financial institutions at June 30, 2016 and March 31, 2016
are $133,748 and $21,256, respectively. ACCOUNTS RECEIVABLE The Singing Machines accounts
receivable consist of amounts due from customers in the ordinary course of business. Accounts receivable are carried at cost, net
of allowances for uncollectible amounts. Provisions for losses are charged to operations in amounts sufficient to maintain an allowance
for losses at a level considered adequate to cover probable losses inherent in the Companys accounts receivable. COLLECTIBILITY OF ACCOUNTS RECEIVABLE The Singing Machines allowance
for doubtful accounts is based on managements estimates of the creditworthiness of its customers, current economic conditions
and historical information, and, in the opinion of management, is believed to be in an amount sufficient to respond to normal business
conditions. Management sets 100% reserves for customers in bankruptcy and other reserves based upon historical collection experience.
Should business conditions deteriorate or any major customer default on its obligations to the Company, this allowance may need
to be significantly increased, which would have a negative impact on operations. INVENTORY Inventories are comprised primarily
of electronic karaoke equipment, microphones and accessories, and are stated at the lower of cost or market, as determined using
the first in, first out method. The Singing Machine reduces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Management regularly reviews
the Companys investment in inventories for such declines in value. LONG-LIVED ASSETS The Company reviews long-lived assets
for impairment whenever circumstances and situations change such that there is an indication that the carrying amounts may not
be recoverable. If the undiscounted future cash flows attributable to the related assets are less than the carrying amount, the
carrying amounts are reduced to fair value and an impairment loss is recognized in accordance with Financial Accounting Standards
Board (FASB) Accounting Standards Codification (ASC) 360-10-05, Accounting for the Impairment
or Disposal of Long-Lived Assets. PROPERTY AND EQUIPMENT Property and equipment are stated at
cost, less accumulated depreciation. Expenditures for repairs and maintenance are charged to expense as incurred. Depreciation
is provided for in amounts sufficient to relate the cost of depreciable assets to their estimated useful lives using accelerated
and straight-line methods. FAIR VALUE OF FINANCIAL INSTRUMENTS
We follow FASB ASC 825, Financial Instruments,
which requires disclosures of information about the fair value of certain financial instruments for which it is practicable to
estimate that value. For purposes of this disclosure, the fair value of a financial instrument is the amount at which the instrument
could be exchanged in a current transaction between willing parties, other than in a forced sale or liquidation. The carrying amounts of the Companys
short-term financial instruments, including accounts receivable, accounts payable, accrued expenses, obligations to clients for
returns and allowances, subordinated debt to Starlight Marketing Development, Ltd. (related party) and net due to related parties
approximates fair value due to the relatively short period to maturity for these instruments. The carrying amounts on the note
payable to Ram Light Management, Ltd. (related party) approximates fair value due the relatively short period to maturity and related
interest accrued at a rate similar to market rates. RECLASSIFICATIONS Certain balances presented relating
to accounts receivable related parties - other have been reclassified to conform to the financial statement presentation adopted
for this period. REVENUE RECOGNITION Revenue from the sale of equipment,
accessories, musical recordings and subscriptions and third party logistics services are recognized upon the later of: (a)
the time of shipment or (b) when title passes to the customers and all significant contractual obligations and services have been
satisfied and collection of the resulting receivable is reasonably assured. Net sales are comprised of gross sales net of actual
and estimated future returns, discounts and volume rebates. SHIPPING AND HANDLING COSTS Shipping and handling costs are classified
as a component of selling expenses and those billed to customers are recorded as a reduction of expense in the consolidated statements
of operations. STOCK BASED COMPENSATION The Company follows the provisions of
the FASB ASC 718-20, Compensation  Stock Compensation Awards Classified as Equity. ASC 718-20 requires all
share-based payments to employees including grants of employee stock options, be measured at fair value and expensed in the condensed
consolidated statements of operations over the service period (generally the vesting period). The Company uses the Black-Scholes
option valuation model to value stock options. Employee stock option compensation expense for the three months ended June 30, 2016
and 2015 includes the estimated fair value of options granted, amortized on a straight-line basis over the requisite service period
for the entire portion of the award. For the three months ended June 30, 2016 and 2015, the stock option expense was $9,329 and
$2,001, respectively. ADVERTISING Costs incurred for producing and publishing
advertising of the Company are charged to operations the first time the advertising takes place. The Company has entered into cooperative
advertising agreements with its major customers that specifically indicated that the customer has to spend the cooperative advertising
fund upon the occurrence of mutually agreed events. The percentage of the cooperative advertising allowance ranges from 2% to 10%
of the purchase. The customers have to advertise the Companys products in the customers catalog, local newspaper
and other advertising media. The customer must submit the proof of the performance (such as a copy of the advertising showing the
Companys products) to the Company to request for the allowance. The customer does not have the ability to spend the allowance
at their discretion. The Company believes that the identifiable benefit from the cooperative advertising program and the fair value
of the advertising benefit is equal or greater than the cooperative advertising expense. Advertising expense for the three months
ended June 30, 2016 and 2015 was $205,050 and $279,356, respectively. As of June 30, 2016 and March 31, 2016 there was an accrual
for cooperative advertising allowances of $202,985 and $93,222, respectively. These amounts were a component of accrued expenses
in the condensed consolidated balance sheets. RESEARCH AND DEVELOPMENT COSTS Research and development costs are charged
to results of operations as incurred. These expenses are shown as a component of selling, general and administrative expenses in
the condensed consolidated statements of operations. For the three months ended June 30, 2016 and 2015, these amounts totaled $45,636
and $32,120 respectively. INCOME TAXES The
Company follows the provisions of FASB ASC 740 Accounting for Income Taxes. Under the asset and liability method
of ASC 740, deferred tax assets and liabilities are recognized for the future tax consequences attributed to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If it is more likely than not that some portion
of a deferred tax asset will not be realized, a valuation allowance is recognized. The
Company analyzes its deferred tax assets and liabilities at the end of each interim period and, based on managements best
estimate of its full year effective tax rate, recognizes cumulative adjustments to its deferred tax assets and liabilities. The
Companys effective tax rate for the fiscal year ending March 31, 2017 is estimated to be approximately 33%. The effective
tax rate for the full year ended March 31, 2016 was approximately 35%. As of June 30, 2016 and March 31, 2016,
The Singing Machine had gross deferred tax assets of approximately $2.6 million and $2.4 million respectively. The Company recorded
an income tax benefit of approximately $169,000 for the three months ended June 30, 2016. The income tax benefit consisted of $198,000
income tax benefit due to the loss from operations during the three months ended June 30, 2016 offset by an income tax expense
of approximately $29,000 for an estimated alternative minimum tax. The Company recognizes a liability for
uncertain tax positions. An uncertain tax position is defined as a position in a previously filed tax return or a position expected
to be taken in a future tax return that is not based on clear and unambiguous tax law and which is reflected in measuring current
or deferred income tax assets and liabilities for interim or annual periods. The Company may recognize the tax benefit from an
uncertain tax position only if it is more likely than not that the tax position will be sustained on examination by the taxing
authorities, based on the technical merits of the position. The Company me asures the tax
benefits recognized based on the largest benefit that has a greater than 50% likelihood of being realized upon ultimate resolution.
As of June 30, 2016, there were no uncertain tax positions that resulted in any adjustment to the Companys provision for
income taxes. The Company recognizes interest and penalties related to unrecognized tax benefits in its provision for income taxes.
The Company currently has no liabilities recorded for accrued interest or penalties related to uncertain tax provisions. As
of June 30, 2016, the Company is subject to U.S. Federal income tax examinations for the tax years ended March 31, 2014 through
M COMPUTATION OF LOSS PER COMMON SHARE Loss per common share is computed by
dividing the net loss by the weighted average of common shares outstanding during the period. As of June 30, 2016 and 2015 total
potential dilutive shares amounted to approximately 1,605,000 and 880,000 shares, respectively, however these shares were not included
in the computation of diluted earnings per share for the three months ended June 30, 2016 and June 30, 2015 because their effect
was anti-dilutive. RECENT ACCOUNTING PRONOUNCEMENTS In May 2014, the FASB ASC 2014-09 which
outlines a single comprehensive model for companies to use when accounting for revenue arising from contracts with customers. The
core principle of the revenue recognition model is that an entity recognizes revenue to depict the transfer of goods and services
to customers in an amount that reflects the consideration to which the entity expects to be entitled in exchange for those goods
or services. In order to achieve this core principle a company must apply the following steps in determining revenue recognition: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The amendments in this ASU are now effective
for annual reporting periods beginning April 1, 2018 including interim periods within that reporting period with early application
allowed beginning with reporting periods beginning April 1, 2017. Management is currently assessing whether the implementation
of ASU 2014-09 will have any material effect on the companys consolidated financial statements. In July 2015, the FASB issued ASU 2015-11,
Simplifying the Measurement of Inventory. In February 2016, the FASB issued ASU
2016-02, Leases. </t>
  </si>
  <si>
    <t>Due From PNC Bank</t>
  </si>
  <si>
    <t>Due From Pnc Bank</t>
  </si>
  <si>
    <t xml:space="preserve">NOTE 3  DUE FROM PNC BANK In connection with the Companys
revolving credit facility with PNC Bank, cash collected by PNC Bank on trade accounts receivable may exceed amounts borrowed on
the revolving credit facility from time to time (See Note 7  LINE OF CREDIT). As of June 30, 2016 and March 31, 2016, PNC
Bank owed the Company $861 and $184,392, respectively, which represented cash received by PNC Bank on accounts receivable in excess
of amounts borrowed against the revolving credit facility. </t>
  </si>
  <si>
    <t>Inventories, Net</t>
  </si>
  <si>
    <t>Inventory Disclosure [Abstract]</t>
  </si>
  <si>
    <t xml:space="preserve">NOTE 4  INVENTORIES, NET Inventories are comprised of the following components:
June 30, 2016 March 31, 2016
Finished Goods $ 7,491,583 $ 4,450,975
Inventory in Transit 1,702,374 -
Inventory Reserve (826,000 ) (760,000 )
Inventories, net $ 8,367,957 $ 3,690,975 </t>
  </si>
  <si>
    <t>Property and Equipment</t>
  </si>
  <si>
    <t>Property, Plant and Equipment [Abstract]</t>
  </si>
  <si>
    <t xml:space="preserve">NOTE 5  PROPERTY AND EQUIPMENT A summary of property and equipment is as follows:
USEFUL LIFE June 30, 2016 March 31, 2016
Computer and office equipment 5 years $ 285,650 $ 285,650
Furniture and fixtures 7 years 4,312 4,312
Warehouse equipment 7 years 238,470 224,106
Molds and tooling 3-5 years 2,544,116 2,492,950
3,072,548 3,007,018
Accumulated depreciation 2,620,210 2,576,416
$ 452,338 $ 430,602 Depreciation expense for the three months
ended June 30, 2016 and June 30, 2015 was $43,795 and $37,333, respectively. </t>
  </si>
  <si>
    <t>Obligations to Customers for Returns and Allowances</t>
  </si>
  <si>
    <t>Payables and Accruals [Abstract]</t>
  </si>
  <si>
    <t>Obligations to Clients for Returns and Allowances</t>
  </si>
  <si>
    <t xml:space="preserve">NOTE 6  OBLIGATIONS TO CUSTOMERS
FOR RETURNS AND ALLOWANCES Due to the seasonality of the business
and length of time customers are given to return defective product, it is not uncommon for customers to accumulate credits from
the Companys sales and allowance programs that are in excess of unpaid invoices in accounts receivable. All credit balances
in customers accounts receivable are reclassified to obligations to customers for returns and allowances in
current liabilities on the condensed consolidated balance sheets. Client requests for payment of a credit balance are reclassified
from obligations to customers for returns and allowances to accounts payable on the condensed consolidated balance sheets. When
new invoices are processed prior to settlement of the credit balance and the client accepts settlement of open credits with new
invoices, then the excess of new invoices over credits are netted in accounts receivable. As of June 30, 2016 and March 31, 2016
obligations to customers for returns and allowances reclassified from accounts receivable were $22,414 and $121,092, respectively. </t>
  </si>
  <si>
    <t>Line of Credit</t>
  </si>
  <si>
    <t>Line of Credit Facility [Abstract]</t>
  </si>
  <si>
    <t xml:space="preserve">NOTE 7  LINE OF CREDIT On July 14, 2014, the Company executed
a three-year revolving credit facility (the Revolving Credit Facility) with PNC Bank, National Association (PNC)
that replaced an existing line of credit agreement. The Revolving Credit Facility has a three year term expiring on July 14, 2017.
The outstanding loan balance cannot exceed $15,000,000 during peak selling season between August 1 and December 31 and is reduced
to a maximum of $7,500,000 between January 1 and July 31. Usage under the Revolving Credit Facility shall not exceed the sum of
the following (the Borrowing Base):
● Up to 85% of the companys eligible domestic and Canadian accounts receivable aged less than 60 days past due (not to exceed 90 days from invoice date, cross aged on the basis of 50% or more past due with certain specific accounts qualifying for up to 120 days from invoice date not to exceed 30 days from the due date; plus.
● Up to the lesser of (a) 50% of the cost of eligible inventory or (b) 75% of net orderly liquidation value percentage of eligible inventory (annual inventory appraisals required); minus.
● An all-time $500,000 block; minus.
● Applicable reserves including a dilution reserve equal to 125% of the Companys advertising and return accrual reserves. Dilution reserve not to exceed availability generated from eligible accounts receivable. The Revolving Credit Facility includes the following sub-limits:
● Letters of Credit to be issued limited to $3,000,000.
● Inventory availability limited to $4,000,000.
● Mandatory pay-down to $1,000,000 (excluding letters of credit) for any 30 consecutive days between February 1 and April 30. The Revolving Credit Facility must comply with the following
quarterly financial covenants to avoid default:
● Fixed charge coverage ratio test of 1.1:1 times measured on a rolling four quarter basis, defined as EBITDA less non-financed capital expenditures, cash dividends and distributions paid and cash taxes paid divided by the sum of interest and principal on all indebtedness.
● Capital expenditures limited to $150,000 per year. Interest on the Revolving Line of Credit
is accrued at 2% per annum over PNCs announced prime rate with an option for the Company to elect the 1, 2 or 3 month fully
absorbed PNC LIBOR Rate plus 3.5% per annum with a default rate of 2% over the applicable rate. There is an unused facility fee
equal to .375% per annum on the unused portion of the Revolving Credit Facility which will be calculated on the basis of a 360
day year for the actual number of days elapsed and will be payable quarterly in arrears. During the three months ended June 30,
2016 and 2015 the Company incurred interest expense of $0 and $9,665, respectively, on amounts borrowed against the line of credit.
During the three months ended June 30, 2016 and 2015 the Company incurred an unused facility fee of $7,031 and $6,142, respectively,
on the unused portion of the Revolving Credit Facility. The Revolving Line of Credit is secured
by first priority security interests in all of the named borrowers tangible and intangible assets as well as first priority
security interests of 100% of member or ownership interests of any of its domestic existing or newly formed subsidiaries and first
priority lien on up to 65% of the borrowers domestic subsidiarys existing or subsequently formed or acquired foreign
subsidiaries. The Revolving Credit Facility is also secured by a related-party debt subordination agreement with Starlight Marketing
Development, Ltd. in the amount of $2,500,000. Costs associated with securing the Revolving Credit Facility of approximately $222,000
were deferred and are amortized over the term of the agreement. During the three months ended March 31, 2016 and 2015 the Company
incurred amortization expense of $18,519 associated with the amortization of deferred financing costs. As a condition of the Revolving Credit
Facility, a portion of the Companys related-party debt with Ram Light Management, Ltd. in the amount of $1,100,000 was converted
to a note payable with Ram Light Management, Ltd. (Ram Light Note). The Ram Light Note bears interest at 6% per annum
with quarterly payments of $150,000 (including principal and interest) payable which commenced on December 31, 2014. The scheduled
principal and interest payments of $150,000 are only permitted upon receipt of the Companys quarterly compliance certificate;
the Company having met the mandatory pay-down of the Revolving Credit Facility to $1,000,000 and average excess availability for
the prior 30 days (after subtraction of third party trade payables 30 days or more past due) of no less than $1,000,000 after giving
effect to the payment. While the Company did meet the mandatory pay-down requirement, the Company did not meet the prior 30 day
average excess availability requirement permitting the Company to make all scheduled payments on the note, and as a result, the
first three scheduled payments due December 31, 2014, March 31, 2015 and June 30, 2015 were not made. As part of the Conditions
to Installment Payment in the note, payments not made under this note that cannot be made as a result of the foregoing prohibition
shall not be deemed an Event of Default and will not cumulate with the next payment that can be made, but rather will be payable
on the maturity date together with any additional interest that has accrued thereon. The Company has made all payments as scheduled
since June 30, 2015. During the three months ended June 30, 2016 and 2015 the Company recognized interest expense on the Ram Light
Note in the amount of $11,463 and $17,283, respectively. As of June 30, 2016 and March 31, 2016 the company accrued interest expense
on the Ram Light Note in the amount of $63,778. These amounts were a component of accrued expenses in the condensed consolidated
balance sheets. </t>
  </si>
  <si>
    <t>Commitments and Contingencies Disclosure [Abstract]</t>
  </si>
  <si>
    <t xml:space="preserve">NOTE 8  COMMITMENTS AND CONTINGENCIES LEGAL MATTERS Management is currently not aware of any legal proceedings. OPERATING LEASES The Company has entered into various
operating lease agreements for office and warehouse facilities in Fort Lauderdale, Florida, Ontario, California and Macau, PRC
expiring at varying dates. Rent expense for the three months ended June 30, 2016 and 2015 was $164,531 and $155,521 respectively.
In addition, the Company maintains various warehouse equipment and computer equipment operating leases. Future minimum lease payments
under property and equipment leases with terms exceeding one year as of June 30, 2016 are as follows:
Operating Leases
For period ending
June 30,
2016 $ 535,412
2017 504,183
2018 524,272
2019 524,272
2020 87,379
$ 2,175,518 </t>
  </si>
  <si>
    <t>Geographical Information</t>
  </si>
  <si>
    <t xml:space="preserve">NOTE 9  GEOGRAPHICAL INFORMATION All sales to customers outside of the
United States for the three months ended June 30, 2016 and 2015 were made by the Macau Subsidiary. Sales by geographic region for
the periods presented are as follows:
North America $ 4,541,145 $ 3,073,577
Europe 318,247 237,507
South Africa - 155,790
$ 4,859,392 $ 3,466,874 The geographic area of sales was based primarily on the location
where the product is delivered. </t>
  </si>
  <si>
    <t>Related Party Transactions</t>
  </si>
  <si>
    <t>Related Party Transactions [Abstract]</t>
  </si>
  <si>
    <t xml:space="preserve">NOTE 10  RELATED PARTY TRANSACTIONS DUE TO/FROM RELATED PARTIES On June 30, 2016 and March 31, 2016,
in the aggregate the Company had $351,485 and $26,152, respectively, due from related parties for goods and services sold to these
companies. On June 30, 2016 and March 31, 2016
the Company had $201,000 and $400,000 due to Ram Light Management, Ltd. for prior years purchases of karaoke hardware. Effective
October 1, 2015 the amount due to Ram Light began bearing interest at 6% per annum. The Company paid $3,500 and $0 in interest
expense to Ram Light for the three months ended June 30, 2016 and 2015, respectively. On June 30, 2016 and March 31, 2016 the Company
had amounts due to other related party companies in the amounts of $720,648 and $0 for goods, repair services, engineering fees,
storage and administrative services provided to the Company by these related parties. NOTE PAYABLE In connection with the Revolving Line
of Credit agreement there was a conversion of past due trade payables to a note payable of $1,100,000 to Ram Light Management,
Ltd. on July 15, 2014. As of June 30, 2016 and March 31, 2016 the principal amount due on the note was $558,075 and $696,612, respectively.
The note bears interest at 6% per annum and the Company recognized interest expense in the amount of $11,463 and $15,842 for the
three months ended June 30, 2016 and 2015, respectively. SUBORDINATED DEBT In connection with the Revolving Credit
Facility the Company was required to subordinate related party debt to Starlight Marketing Development, Ltd. in the amount of $1,924,431.
The debt cannot be repaid until after the expiration of the Revolving Credit Facility, therefore the subordinated related party
debt is classified as a long-term liability on the accompanying condensed consolidated balance sheets as of June 30, 2016 and March
31, 2016. TRADE During the three months ended June 30,
2016 and June 30, 2015 the Company sold $0 and $64,903, respectively to Starlight Electronics Company, Ltd (SLE),
a related party, at a discounted price, similar to prices granted to major direct import customers shipped internationally with
freight prepaid. The average gross profit margin on sales to SLE for the three months ended June 30, 2016 and June 30, 2015 was
NA and 14.7%, respectively. The product was drop shipped to Cosmo Communications of Canada (Cosmo), the Companys
primary distributor of its products to Canada. These amounts were included as a component of net sales in the accompanying condensed
consolidated statements of operations. During the three months ended June 30,
2016 and June 30, 2015 the Company sold $192,976 and $0, respectively to Winglight Pacific, Ltd. (Winglight), a related
party, at a discounted price, similar to prices granted to major direct import customers shipped internationally with freight prepaid.
The average gross profit margin on sales to Winglight for the three months ended June 30, 2016 and June 30, 2015 was 15.4% and
NA, respectively. The product was drop shipped to Cosmo Communications of Canada (Cosmo), the Companys primary
distributor of its products to Canada. These amounts were included as a component of net sales in the accompanying condensed consolidated
statements of operations. During the three months ended June 30,
2016 and June 30, 2015 the Company sold an additional $123,499 and $113,962, respectively of product to Cosmo from its California
warehouse facility. These amounts were included as a component of net sales in the accompanying condensed consolidated statements
of operations. The Company purchased services from
Starlight R&amp;D, Ltd, (SLRD) a related party. The purchases from SLRD for the three months ended June 30, 2016
and 2015 were $13,846 and $32,857, respectively. These amounts were included as a component of general and administrative expenses
in the accompanying condensed consolidated statements of operations. The Company purchased products from
SLE. The purchases from SLE for the three month periods ended June 30, 2016 and 2015 were $710,543 and $0, respectively. These
amounts were included as a component of cost of goods sold in the accompanying condensed consolidated statements of operations. The Company purchased services from
Starlight Consumer Electronics USA, Inc., (SCE) a related party. The purchases from SCE for the three month periods
ended June 30, 2016 and 2015 were $51,900 and $165,893, respectively. These amounts were included as a component of general and
administrative expenses in the accompanying condensed consolidated statements of operations. Effective April 1, 2016, SMC-L renewed
the service and logistics agreement with Starlight R&amp;D, Cosmo and SLE, to provide logistics, fulfillment, and warehousing services
for Starlight R&amp;D, Cosmo and SLEs domestic sales from April 1, 2016 and expiring on March 31, 2017. For these services,
Starlight R&amp;D, Cosmo and SLE have agreed to reimburse the Company for actual warehouse space occupied by these companies at
$0.096 per cubic foot and for logistics services performed based on an agreed to fee schedule specified in the agreement. For the
three months ended June 30, 2016, the Company received $18,671. This amount was included as a component of general and administrative
expenses in the accompanying condensed consolidated statement of operations. Effective April 1 2015, SMC-L entered
into a service and logistics agreement with SCE, Cosmo and SLE, to provide logistics, fulfillment, and warehousing services for
Shihua affiliated companies SCE, Cosmo and SLEs domestic sales. For these services, Starlight USA, Cosmo and SLE agreed
to reimburse the Company for actual warehouse space occupied by these companies at $0.096 per cubic foot and for logistics services
performed based on an agreed to fee schedule specified in the agreement. For the three months ended June 30, 2015, the Company
received approximately $19,885. This agreement expired on March 31, 2016. This amount was included as a component of general and
administrative expenses in the accompanying condensed consolidated statement of operations. </t>
  </si>
  <si>
    <t>Warranty Provisions</t>
  </si>
  <si>
    <t>Product Warranties Disclosures [Abstract]</t>
  </si>
  <si>
    <t xml:space="preserve">NOTE 11  WARRANTY PROVISIONS A return program for defective goods
is negotiated with each of our wholesale customers on a year-to-year basis. Customers are either allowed to return defective goods
within a specified period of time after shipment (between 6 and 9 months) or granted a defective allowance consisting
of a fixed percentage (between 1% and 5%) off of invoice price in lieu of returning defective products. The Company records liabilities
for its return goods programs and defective goods allowance program at the time of sale for the estimated costs that may be incurred.
The liability for defective goods is included in warranty provisions on the condensed consolidated balance sheets. Changes in the Companys warranty
provision are presented in the following table:
Three Months Ended
June 30, 2016 June 30, 2015
Estimated warranty provision at beginning of period $ 292,500 $ 197,873
Costs accrued for future estimated returns 109,245 87,235
Returns received (208,482 ) (132,034 )
Estimated warranty provision at end of period $ 193,263 $ 153,074 </t>
  </si>
  <si>
    <t>Employee Benefit Plans</t>
  </si>
  <si>
    <t>Compensation and Retirement Disclosure [Abstract]</t>
  </si>
  <si>
    <t xml:space="preserve">NOTE 12  EMPLOYEE BENEFIT
PLANS The Company has a 401(k) plan for its
employees to which the Company makes contributions at rates dependent on the level of each employees contributions. Contributions
made by the Company are limited to the maximum allowable for federal income tax purposes. The amounts charged to operations for
contributions to this plan and administrative costs during the three month periods ended June 30, 2016 and 2015 totaled $9,867
and $9,258, respectively. The amounts are included as a component of general and administrative expense in the accompanying Consolidated
Statements of Income. The Company does not provide any post-employment benefits to retirees. </t>
  </si>
  <si>
    <t>Summary of Significant Accounting Policies (Policies)</t>
  </si>
  <si>
    <t>Principles of Consolidation and Basis of Presentation</t>
  </si>
  <si>
    <t xml:space="preserve">PRINCIPLES OF CONSOLIDATION AND BASIS OF
PRESENTATION The condensed consolidated financial statements
include the accounts of the Company and all of its wholly-owned subsidiaries. All inter-company accounts and transactions have
been eliminated in the condensed consolidated financial statements. The accompanying unaudited financial statements for the three
months ended June 30, 2016 and 2015 have been prepared in accordance with generally accepted accounting principles applicable to
interim financial information and the requirements of Form 10-Q and Article 10 of Regulation S-X of the SEC. Accordingly, they
do not include all of the information and disclosures required by accounting principles generally accepted in the United States
for complete consolidated financial statements. </t>
  </si>
  <si>
    <t>Use of Estimates</t>
  </si>
  <si>
    <t xml:space="preserve">USE OF ESTIMATES The Singing Machine makes estimates and assumptions
in the ordinary course of business relating to sales returns and allowances, warranty reserves, inventory reserves and reserves
for promotional incentives that affect the reported amounts of assets and liabilities and of contingent assets and liabilities
at the date of the consolidated financial statements and the reported amounts of revenues and expenses during the reporting period.
Future events and their effects cannot be determined with absolute certainty; therefore, the determination of estimates requires
the exercise of judgment. Historically, past changes to these estimates have not had a material impact on the Companys financial
condition. However, circumstances could change which may alter future expectations. </t>
  </si>
  <si>
    <t>Foreign Currency Translation</t>
  </si>
  <si>
    <t xml:space="preserve">FOREIGN CURRENCY TRANSLATION The functional currency of the Macau Subsidiary
is the Hong Kong dollar. The financial statements of the subsidiaries are translated to U.S. dollars using period-end rates of
exchange for assets and liabilities, and average rates of exchange for the period for revenues, costs, and expenses. Net gains
and losses resulting from foreign exchange transactions and translations were not material during the periods presented. </t>
  </si>
  <si>
    <t>Concentration of Credit Risk</t>
  </si>
  <si>
    <t>Concentration
of Credit Risk At times, the Company maintains cash
in United States bank accounts that are in excess of the Federal Deposit Insurance Corporation insured amounts. The Company maintains
cash balances in foreign financial institutions. The amounts at foreign financial institutions at June 30, 2016 and March 31,
2016 are $133,748 and $21,256, respectively.</t>
  </si>
  <si>
    <t>Accounts Receivable</t>
  </si>
  <si>
    <t xml:space="preserve">ACCOUNTS RECEIVABLE The Singing Machines accounts receivable
consist of amounts due from customers in the ordinary course of business. Accounts receivable are carried at cost, net of allowances
for uncollectible amounts. Provisions for losses are charged to operations in amounts sufficient to maintain an allowance for losses
at a level considered adequate to cover probable losses inherent in the Companys accounts receivable. </t>
  </si>
  <si>
    <t>Collectability of Accounts Receivable</t>
  </si>
  <si>
    <t xml:space="preserve">COLLECTIBILITY OF ACCOUNTS RECEIVABLE The Singing Machines allowance for doubtful
accounts is based on managements estimates of the creditworthiness of its customers, current economic conditions and historical
information, and, in the opinion of management, is believed to be in an amount sufficient to respond to normal business conditions.
Management sets 100% reserves for customers in bankruptcy and other reserves based upon historical collection experience. Should
business conditions deteriorate or any major customer default on its obligations to the Company, this allowance may need to be
significantly increased, which would have a negative impact on operations. </t>
  </si>
  <si>
    <t>Inventory</t>
  </si>
  <si>
    <t xml:space="preserve">INVENTORY Inventories are comprised primarily of electronic
karaoke equipment, microphones and accessories, and are stated at the lower of cost or market, as determined using the first in,
first out method. The Singing Machine reduces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Management regularly reviews the Companys
investment in inventories for such declines in value. </t>
  </si>
  <si>
    <t>Long-Lived Assets</t>
  </si>
  <si>
    <t xml:space="preserve">LONG-LIVED ASSETS The Company reviews long-lived assets for impairment
whenever circumstances and situations change such that there is an indication that the carrying amounts may not be recoverable.
If the undiscounted future cash flows attributable to the related assets are less than the carrying amount, the carrying amounts
are reduced to fair value and an impairment loss is recognized in accordance with Financial Accounting Standards Board (FASB)
Accounting Standards Codification (ASC) 360-10-05, Accounting for the Impairment or Disposal of Long-Lived
Assets. </t>
  </si>
  <si>
    <t xml:space="preserve">PROPERTY AND EQUIPMENT Property and equipment are stated at cost,
less accumulated depreciation. Expenditures for repairs and maintenance are charged to expense as incurred. Depreciation is provided
for in amounts sufficient to relate the cost of depreciable assets to their estimated useful lives using accelerated and straight-line
methods. </t>
  </si>
  <si>
    <t>Fair Value of Financial Instruments</t>
  </si>
  <si>
    <t xml:space="preserve">FAIR VALUE OF FINANCIAL INSTRUMENTS We follow FASB ASC 825, Financial Instruments,
which requires disclosures of information about the fair value of certain financial instruments for which it is practicable to
estimate that value. For purposes of this disclosure, the fair value of a financial instrument is the amount at which the instrument
could be exchanged in a current transaction between willing parties, other than in a forced sale or liquidation. The carrying amounts of the Companys
short-term financial instruments, including accounts receivable, accounts payable, accrued expenses, obligations to clients for
returns and allowances, subordinated debt to Starlight Marketing Development, Ltd. (related party) and net due to related parties
approximates fair value due to the relatively short period to maturity for these instruments. The carrying amounts on the note
payable to Ram Light Management, Ltd. (related party) approximates fair value due the relatively short period to maturity and related
interest accrued at a rate similar to market rates. </t>
  </si>
  <si>
    <t>Reclassifications</t>
  </si>
  <si>
    <t xml:space="preserve">RECLASSIFICATIONS Certain balances presented relating to accounts
receivable related parties - other have been reclassified to conform to the financial statement presentation adopted for this period. </t>
  </si>
  <si>
    <t>Revenue Recognition</t>
  </si>
  <si>
    <t xml:space="preserve">REVENUE RECOGNITION Revenue from the sale of equipment, accessories,
musical recordings and subscriptions and third party logistics services are recognized upon the later of: (a) the time of
shipment or (b) when title passes to the customers and all significant contractual obligations and services have been satisfied
and collection of the resulting receivable is reasonably assured. Net sales are comprised of gross sales net of actual and estimated
future returns, discounts and volume rebates. </t>
  </si>
  <si>
    <t>Shipping and Handling Costs</t>
  </si>
  <si>
    <t xml:space="preserve">SHIPPING AND HANDLING COSTS Shipping and handling costs are classified
as a component of selling expenses and those billed to customers are recorded as a reduction of expense in the consolidated statements
of operations. </t>
  </si>
  <si>
    <t>Stock Based Compensation</t>
  </si>
  <si>
    <t xml:space="preserve">STOCK BASED COMPENSATION The Company follows the provisions of the FASB
ASC 718-20, Compensation  Stock Compensation Awards Classified as Equity. ASC 718-20 requires all share-based
payments to employees including grants of employee stock options, be measured at fair value and expensed in the condensed consolidated
statements of operations over the service period (generally the vesting period). The Company uses the Black-Scholes option valuation
model to value stock options. Employee stock option compensation expense for the three months ended June 30, 2016 and 2015 includes
the estimated fair value of options granted, amortized on a straight-line basis over the requisite service period for the entire
portion of the award. For the three months ended June 30, 2016 and 2015, the stock option expense was $9,329 and $2,001, respectively. </t>
  </si>
  <si>
    <t>Advertising</t>
  </si>
  <si>
    <t xml:space="preserve">ADVERTISING Costs incurred for producing and publishing
advertising of the Company are charged to operations the first time the advertising takes place. The Company has entered into cooperative
advertising agreements with its major customers that specifically indicated that the customer has to spend the cooperative advertising
fund upon the occurrence of mutually agreed events. The percentage of the cooperative advertising allowance ranges from 2% to 10%
of the purchase. The customers have to advertise the Companys products in the customers catalog, local newspaper
and other advertising media. The customer must submit the proof of the performance (such as a copy of the advertising showing the
Companys products) to the Company to request for the allowance. The customer does not have the ability to spend the allowance
at their discretion. The Company believes that the identifiable benefit from the cooperative advertising program and the fair value
of the advertising benefit is equal or greater than the cooperative advertising expense. Advertising expense for the three months
ended June 30, 2016 and 2015 was $205,050 and $279,356, respectively. As of June 30, 2016 and March 31, 2016 there was an accrual
for cooperative advertising allowances of $202,985 and $93,222, respectively. These amounts were a component of accrued expenses
in the condensed consolidated balance sheets. </t>
  </si>
  <si>
    <t>Research and Development Costs</t>
  </si>
  <si>
    <t xml:space="preserve">RESEARCH AND DEVELOPMENT COSTS Research and development costs are charged
to results of operations as incurred. These expenses are shown as a component of selling, general and administrative expenses in
the condensed consolidated statements of operations. For the three months ended June 30, 2016 and 2015, these amounts totaled $45,636
and $32,120 respectively. </t>
  </si>
  <si>
    <t>Income Taxes</t>
  </si>
  <si>
    <t xml:space="preserve">INCOME TAXES The
Company follows the provisions of FASB ASC 740 Accounting for Income Taxes. Under the asset and liability method
of ASC 740, deferred tax assets and liabilities are recognized for the future tax consequences attributed to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If it is more likely than not that some portion
of a deferred tax asset will not be realized, a valuation allowance is recognized. The
Company analyzes its deferred tax assets and liabilities at the end of each interim period and, based on managements best
estimate of its full year effective tax rate, recognizes cumulative adjustments to its deferred tax assets and liabilities. The
Companys effective tax rate for the fiscal year ending March 31, 2017 is estimated to be approximately 33%. The effective
tax rate for the full year ended March 31, 2016 was approximately 35%. As of June 30, 2016 and March 31, 2016,
The Singing Machine had gross deferred tax assets of approximately $2.6 million and $2.4 million respectively. The Company recorded
an income tax benefit of approximately $169,000 for the three months ended June 30, 2016. The income tax benefit consisted of $198,000
income tax benefit due to the loss from operations during the three months ended June 30, 2016 offset by an income tax expense
of approximately $29,000 for an estimated alternative minimum tax. The Company recognizes a liability for
uncertain tax positions. An uncertain tax position is defined as a position in a previously filed tax return or a position expected
to be taken in a future tax return that is not based on clear and unambiguous tax law and which is reflected in measuring current
or deferred income tax assets and liabilities for interim or annual periods. The Company may recognize the tax benefit from an
uncertain tax position only if it is more likely than not that the tax position will be sustained on examination by the taxing
authorities, based on the technical merits of the position. The Company me asures the tax
benefits recognized based on the largest benefit that has a greater than 50% likelihood of being realized upon ultimate resolution.
As of June 30, 2016, there were no uncertain tax positions that resulted in any adjustment to the Companys provision for
income taxes. The Company recognizes interest and penalties related to unrecognized tax benefits in its provision for income taxes.
The Company currently has no liabilities recorded for accrued interest or penalties related to uncertain tax provisions. As
of June 30, 2016, the Company is subject to U.S. Federal income tax examinations for the tax years ended March 31, 2014 through
M </t>
  </si>
  <si>
    <t>Computation of Loss Per Common Share</t>
  </si>
  <si>
    <t xml:space="preserve">COMPUTATION OF LOSS PER COMMON SHARE Loss per common share is computed by
dividing the net loss by the weighted average of common shares outstanding during the period. As of June 30, 2016 and 2015 total
potential dilutive shares amounted to approximately 1,605,000 and 880,000 shares, respectively, however these shares were not included
in the computation of diluted earnings per share for the three months ended June 30, 2016 and June 30, 2015 because their effect
was anti-dilutive. </t>
  </si>
  <si>
    <t>Recent Accounting Pronouncements</t>
  </si>
  <si>
    <t xml:space="preserve">RECENT ACCOUNTING PRONOUNCEMENTS In May 2014, the FASB ASC 2014-09 which
outlines a single comprehensive model for companies to use when accounting for revenue arising from contracts with customers. The
core principle of the revenue recognition model is that an entity recognizes revenue to depict the transfer of goods and services
to customers in an amount that reflects the consideration to which the entity expects to be entitled in exchange for those goods
or services. In order to achieve this core principle a company must apply the following steps in determining revenue recognition: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The amendments in this ASU are now effective
for annual reporting periods beginning April 1, 2018 including interim periods within that reporting period with early application
allowed beginning with reporting periods beginning April 1, 2017. Management is currently assessing whether the implementation
of ASU 2014-09 will have any material effect on the companys consolidated financial statements. In July 2015, the FASB issued ASU 2015-11,
Simplifying the Measurement of Inventory. In February 2016, the FASB issued ASU
2016-02, Leases. </t>
  </si>
  <si>
    <t>Inventories, Net (Tables)</t>
  </si>
  <si>
    <t>Schedule of Inventory</t>
  </si>
  <si>
    <t xml:space="preserve">Inventories are comprised of the following components:
June 30, 2016 March 31, 2016
Finished Goods $ 7,491,583 $ 4,450,975
Inventory in Transit 1,702,374 -
Inventory Reserve (826,000 ) (760,000 )
Inventories, net $ 8,367,957 $ 3,690,975 </t>
  </si>
  <si>
    <t>Property and Equipment (Tables)</t>
  </si>
  <si>
    <t>Summary of Property and Equipment</t>
  </si>
  <si>
    <t xml:space="preserve">A summary of property and equipment is as follows:
USEFUL LIFE June 30, 2016 March 31, 2016
Computer and office equipment 5 years $ 285,650 $ 285,650
Furniture and fixtures 7 years 4,312 4,312
Warehouse equipment 7 years 238,470 224,106
Molds and tooling 3-5 years 2,544,116 2,492,950
3,072,548 3,007,018
Accumulated depreciation 2,620,210 2,576,416
$ 452,338 $ 430,602 </t>
  </si>
  <si>
    <t>Commitments and Contingencies (Tables)</t>
  </si>
  <si>
    <t>Schedule of Future Minimum Rental Payments for Operating Leases</t>
  </si>
  <si>
    <t xml:space="preserve">Future minimum lease payments under
property and equipment leases with terms exceeding one year as of June 30, 2016 are as follows:
Operating Leases
For period ending
June 30,
2016 $ 535,412
2017 504,183
2018 524,272
2019 524,272
2020 87,379
$ 2,175,518 </t>
  </si>
  <si>
    <t>Geographical Information (Tables)</t>
  </si>
  <si>
    <t>Schedule of Revenue from External Customers and Long-Lived Assets, by Geographical Areas</t>
  </si>
  <si>
    <t xml:space="preserve">All sales to customers outside of the
United States for the three months ended June 30, 2016 and 2015 were made by the Macau Subsidiary. Sales by geographic region for
the periods presented are as follows:
North America $ 4,541,145 $ 3,073,577
Europe 318,247 237,507
South Africa - 155,790
$ 4,859,392 $ 3,466,874 </t>
  </si>
  <si>
    <t>Warranty Provisions (Tables)</t>
  </si>
  <si>
    <t>Schedule of Product Warranty Liability</t>
  </si>
  <si>
    <t xml:space="preserve">Changes in the Companys warranty
provision are presented in the following table:
Three Months Ended
June 30, 2016 June 30, 2015
Estimated warranty provision at beginning of period $ 292,500 $ 197,873
Costs accrued for future estimated returns 109,245 87,235
Returns received (208,482 ) (132,034 )
Estimated warranty provision at end of period $ 193,263 $ 153,074 </t>
  </si>
  <si>
    <t>Summary of Significant Accounting Policies (Details Narrative) - USD ($)</t>
  </si>
  <si>
    <t>12 Months Ended</t>
  </si>
  <si>
    <t>Accounting Policies [Line Items]</t>
  </si>
  <si>
    <t>Foreign financial institutions actual deposits</t>
  </si>
  <si>
    <t>Percentage of reserves for customers</t>
  </si>
  <si>
    <t>100.00%</t>
  </si>
  <si>
    <t>Advertising expense</t>
  </si>
  <si>
    <t>Accrual cooperative advertising allowances</t>
  </si>
  <si>
    <t>Effective tax rate</t>
  </si>
  <si>
    <t>35.00%</t>
  </si>
  <si>
    <t>Deferred tax assets gross</t>
  </si>
  <si>
    <t>Income tax benefit</t>
  </si>
  <si>
    <t>Income tax benefit due to loss from operations</t>
  </si>
  <si>
    <t>Offset by income tax expense</t>
  </si>
  <si>
    <t>Percentage of tax benefits recognized likelihood of being realized</t>
  </si>
  <si>
    <t xml:space="preserve">greater than 50% </t>
  </si>
  <si>
    <t>Potential dilutive shares amounted</t>
  </si>
  <si>
    <t>March 31, 2017 [Member]</t>
  </si>
  <si>
    <t>33.00%</t>
  </si>
  <si>
    <t>Minimum [Member]</t>
  </si>
  <si>
    <t>Cooperative advertising allowance, percentage</t>
  </si>
  <si>
    <t>2.00%</t>
  </si>
  <si>
    <t>Maximum [Member]</t>
  </si>
  <si>
    <t>10.00%</t>
  </si>
  <si>
    <t>Due From PNC Bank (Details Narrative) - USD ($)</t>
  </si>
  <si>
    <t>Due From Pnc Bank Details Narrative</t>
  </si>
  <si>
    <t>Inventories - Schedule of Inventory (Details) - USD ($)</t>
  </si>
  <si>
    <t>Finished Goods</t>
  </si>
  <si>
    <t>Inventory in Transit</t>
  </si>
  <si>
    <t>Inventory Reserve</t>
  </si>
  <si>
    <t>Property and Equipment (Details Narrative) - USD ($)</t>
  </si>
  <si>
    <t>Depreciation expense</t>
  </si>
  <si>
    <t>Property and Equipment - Summary of Property and Equipment (Details) - USD ($)</t>
  </si>
  <si>
    <t>Property, Plant and Equipment [Line Items]</t>
  </si>
  <si>
    <t>Property and equipment, gross</t>
  </si>
  <si>
    <t>Less: Accumulated depreciation</t>
  </si>
  <si>
    <t>Computer and Office Equipment [Member]</t>
  </si>
  <si>
    <t>Average useful life (in years)</t>
  </si>
  <si>
    <t>5 years</t>
  </si>
  <si>
    <t>Furniture and Fixtures [Member]</t>
  </si>
  <si>
    <t>7 years</t>
  </si>
  <si>
    <t>Warehouse Equipment [Member]</t>
  </si>
  <si>
    <t>Molds and tooling [Member]</t>
  </si>
  <si>
    <t>Molds and tooling [Member] | Minimum [Member]</t>
  </si>
  <si>
    <t>3 years</t>
  </si>
  <si>
    <t>Molds and tooling [Member] | Maximum [Member]</t>
  </si>
  <si>
    <t>Obligations to Clients for Returns and Allowances (Details Narrative) - USD ($)</t>
  </si>
  <si>
    <t>Customer obligations for returns and allowances</t>
  </si>
  <si>
    <t>Line of Credit (Details Narrative) - USD ($)</t>
  </si>
  <si>
    <t>Line of Credit Facility [Line Items]</t>
  </si>
  <si>
    <t>Incurred interest expense</t>
  </si>
  <si>
    <t>Unused facility fee</t>
  </si>
  <si>
    <t>First priority security ownership interest percentage</t>
  </si>
  <si>
    <t>Amortization expense</t>
  </si>
  <si>
    <t>Line of credit facility, maximum amount outstanding during period</t>
  </si>
  <si>
    <t>Line of credit facility, interest rate during period</t>
  </si>
  <si>
    <t>6.00%</t>
  </si>
  <si>
    <t>Conversion of related party debt</t>
  </si>
  <si>
    <t>Repayments of lines of credit</t>
  </si>
  <si>
    <t>Line of credit payment description</t>
  </si>
  <si>
    <t xml:space="preserve">While the Company did meet the mandatory pay-down requirement, the Company did not meet the prior 30 day average excess availability requirement permitting the Company to make all scheduled payments on the note, and as a result, the first three scheduled payments due December 31, 2014, March 31, 2015 and June 30, 2015 were not made. As part of the Conditions to Installment Payment in the note, payments not made under this note that cannot be made as a result of the foregoing prohibition shall not be deemed an Event of Default and will not cumulate with the next payment that can be made, but rather will be payable on the maturity date together with any additional interest that has accrued thereon. </t>
  </si>
  <si>
    <t>Interest expense, related party</t>
  </si>
  <si>
    <t>Accrued interest</t>
  </si>
  <si>
    <t>Ram Light Note [Member]</t>
  </si>
  <si>
    <t>First priority lien percentage</t>
  </si>
  <si>
    <t>65.00%</t>
  </si>
  <si>
    <t>Revolving Credit Facility [Member]</t>
  </si>
  <si>
    <t>Debt instrument, term</t>
  </si>
  <si>
    <t>Line of credit facility, expiration date</t>
  </si>
  <si>
    <t>Jul. 14,
		2017</t>
  </si>
  <si>
    <t>Line of credit facility, description</t>
  </si>
  <si>
    <t>Usage under the Revolving Credit Facility shall not exceed the sum of the following (the Borrowing Base): 1. Up to 85% of the companys eligible domestic and Canadian accounts receivable aged less than 60 days past due (not to exceed 90 days from invoice date, cross aged on the basis of 50% or more past due with certain specific accounts qualifying for up to 120 days from invoice date not to exceed 30 days from the due date; plus. 2. Up to the lesser of (a) 50% of the cost of eligible inventory or (b) 75% of net orderly liquidation value percentage of eligible inventory (annual inventory appraisals required); minus. 3. An all-time $500,000 block; minus. 4. Applicable reserves including a dilution reserve equal to 125% of the Companys advertising and return accrual reserves. Dilution reserve not to exceed availability generated from eligible accounts receivable.</t>
  </si>
  <si>
    <t>Line of credit facility sub limits description</t>
  </si>
  <si>
    <t>The Revolving Credit Facility includes the following sub-limits: Letters of Credit to be issued limited to $3,000,000. Inventory availability limited to $4,000,000. Mandatory pay-down to $1,000,000 (excluding letters of credit) for any 30 consecutive days between February 1 and April 30.</t>
  </si>
  <si>
    <t>Line of credit facility, covenant terms</t>
  </si>
  <si>
    <t>The Revolving Credit Facility must comply with the following quarterly financial covenants to avoid default: Fixed charge coverage ratio test of 1.1:1 times measured on a rolling four quarter basis, defined as EBITDA less non-financed capital expenditures, cash dividends and distributions paid and cash taxes paid divided by the sum of interest and principal on all indebtedness. Capital expenditures limited to $150,000 per year.</t>
  </si>
  <si>
    <t>Line of credit facility, LIBOR Rate plus rate</t>
  </si>
  <si>
    <t>3.50%</t>
  </si>
  <si>
    <t>Line of credit facility default rate</t>
  </si>
  <si>
    <t>Line of credit facility, unused capacity, commitment fee percentage</t>
  </si>
  <si>
    <t>0.375%</t>
  </si>
  <si>
    <t>Line of credit facility, collateral amount</t>
  </si>
  <si>
    <t>Line of credit facility, collateral fee</t>
  </si>
  <si>
    <t>Revolving Credit Facility [Member] | Peak Selling Season Between August 1 And December 31 [Member]</t>
  </si>
  <si>
    <t>Revolving Credit Facility [Member] | Peak Selling Season Between January 1 And July 31 [Member]</t>
  </si>
  <si>
    <t>Commitments and Contingencies (Details Narrative) - USD ($)</t>
  </si>
  <si>
    <t>Rent expense</t>
  </si>
  <si>
    <t>Commitments and Contingencies - Schedule of Future Minimum Rental Payments for Operating Leases (Details)</t>
  </si>
  <si>
    <t>Jun. 30, 2016USD ($)</t>
  </si>
  <si>
    <t>Total</t>
  </si>
  <si>
    <t>Geographical Information - Schedule of Revenue from External Customers and Long-Lived Assets, by Geographical Areas (Details) - USD ($)</t>
  </si>
  <si>
    <t>Segment Reporting Information [Line Items]</t>
  </si>
  <si>
    <t>North America [Member]</t>
  </si>
  <si>
    <t>Europe [Member]</t>
  </si>
  <si>
    <t>South Africa [Member]</t>
  </si>
  <si>
    <t>Related Party Transactions (Details Narrative) - USD ($)</t>
  </si>
  <si>
    <t>Related Party Transaction [Line Items]</t>
  </si>
  <si>
    <t>Due from related parties, current</t>
  </si>
  <si>
    <t>Due to related parties, current</t>
  </si>
  <si>
    <t>Interest rate</t>
  </si>
  <si>
    <t>Interest Paid</t>
  </si>
  <si>
    <t>Due to other related parties</t>
  </si>
  <si>
    <t>Debt conversion, amount</t>
  </si>
  <si>
    <t>Notes payable, related parties, current</t>
  </si>
  <si>
    <t>Starlight Marketing Development, Ltd [Member]</t>
  </si>
  <si>
    <t>Revenue from related parties</t>
  </si>
  <si>
    <t>Related party gross margin percentage</t>
  </si>
  <si>
    <t>1470.00%</t>
  </si>
  <si>
    <t>Related party purchases of services from related party transaction</t>
  </si>
  <si>
    <t>15.40%</t>
  </si>
  <si>
    <t>Cosmo Communications Usa, Inc [Member]</t>
  </si>
  <si>
    <t>Starlight R&amp;D, Ltd [Member]</t>
  </si>
  <si>
    <t>Starlight Consumer Electronics USA, Inc [Member]</t>
  </si>
  <si>
    <t>Starlight RD, Cosmo and SLE [Member]</t>
  </si>
  <si>
    <t>Proceeds from fees received</t>
  </si>
  <si>
    <t>Agreement expiration date</t>
  </si>
  <si>
    <t>Mar. 31,
		2017</t>
  </si>
  <si>
    <t>Warehouse space per pallet</t>
  </si>
  <si>
    <t>SEC, Cosmo USA and Starlight Electronics USA [Member]</t>
  </si>
  <si>
    <t>Mar. 31,
		2016</t>
  </si>
  <si>
    <t>Warranty Provisions (Details Narrative)</t>
  </si>
  <si>
    <t>Standard product warranty description</t>
  </si>
  <si>
    <t xml:space="preserve">Customers are either allowed to return defective goods within a specified period of time after shipment (between 6 and 9 months) or granted a defective allowance consisting of a fixed percentage (between 1% and 5%) off of invoice price in lieu of returning defective products. </t>
  </si>
  <si>
    <t>Warranty Provisions - Schedule of Product Warranty Liability (Details) - USD ($)</t>
  </si>
  <si>
    <t>Estimated warranty provision at beginning of period</t>
  </si>
  <si>
    <t>Costs accrued for future estimated returns</t>
  </si>
  <si>
    <t>Returns received</t>
  </si>
  <si>
    <t>Estimated warranty provision at end of period</t>
  </si>
  <si>
    <t>Employee Benefit Plans (Details Narrative) - USD ($)</t>
  </si>
  <si>
    <t>Defined contribution plan, administrative expens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923601</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C11" t="n">
        <v>38181635</v>
      </c>
    </row>
    <row spans="1:3" r="12">
      <c s="4" r="A12" t="s">
        <v>19</v>
      </c>
      <c s="6" r="B12" t="n">
        <v>2017</v>
      </c>
    </row>
    <row spans="1:3" r="13">
      <c s="4" r="A13" t="s">
        <v>20</v>
      </c>
      <c s="5" r="B13" t="s">
        <v>21</v>
      </c>
    </row>
    <row spans="1:3" r="14">
      <c s="4" r="A14" t="s">
        <v>22</v>
      </c>
      <c s="4"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0</v>
      </c>
      <c s="2" r="B1" t="s">
        <v>1</v>
      </c>
    </row>
    <row spans="1:2" r="2">
      <c s="2" r="B2" t="s">
        <v>2</v>
      </c>
    </row>
    <row spans="1:2" r="3">
      <c s="3" r="A3" t="s">
        <v>151</v>
      </c>
    </row>
    <row spans="1:2" r="4">
      <c s="4" r="A4" t="s">
        <v>152</v>
      </c>
      <c s="4" r="B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48</v>
      </c>
      <c s="2" r="B1" t="s">
        <v>1</v>
      </c>
    </row>
    <row spans="1:2" r="2">
      <c s="2" r="B2" t="s">
        <v>2</v>
      </c>
    </row>
    <row spans="1:2" r="3">
      <c s="3" r="A3" t="s">
        <v>157</v>
      </c>
    </row>
    <row spans="1:2" r="4">
      <c s="4" r="A4" t="s">
        <v>48</v>
      </c>
      <c s="4" r="B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59</v>
      </c>
      <c s="2" r="B1" t="s">
        <v>1</v>
      </c>
    </row>
    <row spans="1:2" r="2">
      <c s="2" r="B2" t="s">
        <v>2</v>
      </c>
    </row>
    <row spans="1:2" r="3">
      <c s="3" r="A3" t="s">
        <v>159</v>
      </c>
    </row>
    <row spans="1:2" r="4">
      <c s="4" r="A4" t="s">
        <v>159</v>
      </c>
      <c s="4" r="B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s="1" r="A1" t="s">
        <v>170</v>
      </c>
      <c s="2" r="B1" t="s">
        <v>1</v>
      </c>
    </row>
    <row spans="1:2" r="2">
      <c s="2" r="B2" t="s">
        <v>2</v>
      </c>
    </row>
    <row spans="1:2" r="3">
      <c s="3" r="A3" t="s">
        <v>138</v>
      </c>
    </row>
    <row spans="1:2" r="4">
      <c s="4" r="A4" t="s">
        <v>171</v>
      </c>
      <c s="4" r="B4" t="s">
        <v>172</v>
      </c>
    </row>
    <row spans="1:2" r="5">
      <c s="4" r="A5" t="s">
        <v>173</v>
      </c>
      <c s="4" r="B5" t="s">
        <v>174</v>
      </c>
    </row>
    <row spans="1:2" r="6">
      <c s="4" r="A6" t="s">
        <v>175</v>
      </c>
      <c s="4" r="B6" t="s">
        <v>176</v>
      </c>
    </row>
    <row spans="1:2" r="7">
      <c s="4" r="A7" t="s">
        <v>177</v>
      </c>
      <c s="4" r="B7" t="s">
        <v>178</v>
      </c>
    </row>
    <row spans="1:2" r="8">
      <c s="4" r="A8" t="s">
        <v>179</v>
      </c>
      <c s="4" r="B8" t="s">
        <v>180</v>
      </c>
    </row>
    <row spans="1:2" r="9">
      <c s="4" r="A9" t="s">
        <v>181</v>
      </c>
      <c s="4" r="B9" t="s">
        <v>182</v>
      </c>
    </row>
    <row spans="1:2" r="10">
      <c s="4" r="A10" t="s">
        <v>183</v>
      </c>
      <c s="4" r="B10" t="s">
        <v>184</v>
      </c>
    </row>
    <row spans="1:2" r="11">
      <c s="4" r="A11" t="s">
        <v>185</v>
      </c>
      <c s="4" r="B11" t="s">
        <v>186</v>
      </c>
    </row>
    <row spans="1:2" r="12">
      <c s="4" r="A12" t="s">
        <v>147</v>
      </c>
      <c s="4" r="B12" t="s">
        <v>187</v>
      </c>
    </row>
    <row spans="1:2" r="13">
      <c s="4" r="A13" t="s">
        <v>188</v>
      </c>
      <c s="4" r="B13" t="s">
        <v>189</v>
      </c>
    </row>
    <row spans="1:2" r="14">
      <c s="4" r="A14" t="s">
        <v>190</v>
      </c>
      <c s="4" r="B14" t="s">
        <v>191</v>
      </c>
    </row>
    <row spans="1:2" r="15">
      <c s="4" r="A15" t="s">
        <v>192</v>
      </c>
      <c s="4" r="B15" t="s">
        <v>193</v>
      </c>
    </row>
    <row spans="1:2" r="16">
      <c s="4" r="A16" t="s">
        <v>194</v>
      </c>
      <c s="4" r="B16" t="s">
        <v>195</v>
      </c>
    </row>
    <row spans="1:2" r="17">
      <c s="4" r="A17" t="s">
        <v>196</v>
      </c>
      <c s="4" r="B17" t="s">
        <v>197</v>
      </c>
    </row>
    <row spans="1:2" r="18">
      <c s="4" r="A18" t="s">
        <v>198</v>
      </c>
      <c s="4" r="B18" t="s">
        <v>199</v>
      </c>
    </row>
    <row spans="1:2" r="19">
      <c s="4" r="A19" t="s">
        <v>200</v>
      </c>
      <c s="4" r="B19" t="s">
        <v>201</v>
      </c>
    </row>
    <row spans="1:2" r="20">
      <c s="4" r="A20" t="s">
        <v>202</v>
      </c>
      <c s="4" r="B20" t="s">
        <v>203</v>
      </c>
    </row>
    <row spans="1:2" r="21">
      <c s="4" r="A21" t="s">
        <v>204</v>
      </c>
      <c s="4" r="B21" t="s">
        <v>205</v>
      </c>
    </row>
    <row spans="1:2" r="22">
      <c s="4" r="A22" t="s">
        <v>206</v>
      </c>
      <c s="4" r="B22"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8</v>
      </c>
      <c s="2" r="B1" t="s">
        <v>1</v>
      </c>
    </row>
    <row spans="1:2" r="2">
      <c s="2" r="B2" t="s">
        <v>2</v>
      </c>
    </row>
    <row spans="1:2" r="3">
      <c s="3" r="A3" t="s">
        <v>145</v>
      </c>
    </row>
    <row spans="1:2" r="4">
      <c s="4" r="A4" t="s">
        <v>209</v>
      </c>
      <c s="4" r="B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444515</v>
      </c>
      <c s="7" r="C3" t="n">
        <v>2116490</v>
      </c>
    </row>
    <row spans="1:3" r="4">
      <c s="4" r="A4" t="s">
        <v>28</v>
      </c>
      <c s="6" r="B4" t="n">
        <v>3451300</v>
      </c>
      <c s="6" r="C4" t="n">
        <v>1381789</v>
      </c>
    </row>
    <row spans="1:3" r="5">
      <c s="4" r="A5" t="s">
        <v>29</v>
      </c>
      <c s="6" r="B5" t="n">
        <v>861</v>
      </c>
      <c s="6" r="C5" t="n">
        <v>184392</v>
      </c>
    </row>
    <row spans="1:3" r="6">
      <c s="4" r="A6" t="s">
        <v>30</v>
      </c>
      <c s="6" r="B6" t="n">
        <v>4262</v>
      </c>
      <c s="6" r="C6" t="n">
        <v>7075</v>
      </c>
    </row>
    <row spans="1:3" r="7">
      <c s="4" r="A7" t="s">
        <v>31</v>
      </c>
      <c s="6" r="B7" t="n">
        <v>8367957</v>
      </c>
      <c s="6" r="C7" t="n">
        <v>3690975</v>
      </c>
    </row>
    <row spans="1:3" r="8">
      <c s="4" r="A8" t="s">
        <v>32</v>
      </c>
      <c s="6" r="B8" t="n">
        <v>148806</v>
      </c>
      <c s="6" r="C8" t="n">
        <v>115601</v>
      </c>
    </row>
    <row spans="1:3" r="9">
      <c s="4" r="A9" t="s">
        <v>33</v>
      </c>
      <c s="6" r="B9" t="n">
        <v>74077</v>
      </c>
      <c s="6" r="C9" t="n">
        <v>74077</v>
      </c>
    </row>
    <row spans="1:3" r="10">
      <c s="4" r="A10" t="s">
        <v>34</v>
      </c>
      <c s="6" r="B10" t="n">
        <v>12839001</v>
      </c>
      <c s="6" r="C10" t="n">
        <v>7589476</v>
      </c>
    </row>
    <row spans="1:3" r="11">
      <c s="4" r="A11" t="s">
        <v>35</v>
      </c>
      <c s="6" r="B11" t="n">
        <v>452338</v>
      </c>
      <c s="6" r="C11" t="n">
        <v>430602</v>
      </c>
    </row>
    <row spans="1:3" r="12">
      <c s="4" r="A12" t="s">
        <v>36</v>
      </c>
      <c s="6" r="B12" t="n">
        <v>11523</v>
      </c>
      <c s="6" r="C12" t="n">
        <v>11394</v>
      </c>
    </row>
    <row spans="1:3" r="13">
      <c s="4" r="A13" t="s">
        <v>33</v>
      </c>
      <c s="6" r="B13" t="n">
        <v>3087</v>
      </c>
      <c s="6" r="C13" t="n">
        <v>21606</v>
      </c>
    </row>
    <row spans="1:3" r="14">
      <c s="4" r="A14" t="s">
        <v>37</v>
      </c>
      <c s="6" r="B14" t="n">
        <v>2607119</v>
      </c>
      <c s="6" r="C14" t="n">
        <v>2408531</v>
      </c>
    </row>
    <row spans="1:3" r="15">
      <c s="4" r="A15" t="s">
        <v>38</v>
      </c>
      <c s="6" r="B15" t="n">
        <v>15913068</v>
      </c>
      <c s="6" r="C15" t="n">
        <v>10461609</v>
      </c>
    </row>
    <row spans="1:3" r="16">
      <c s="3" r="A16" t="s">
        <v>39</v>
      </c>
    </row>
    <row spans="1:3" r="17">
      <c s="4" r="A17" t="s">
        <v>40</v>
      </c>
      <c s="6" r="B17" t="n">
        <v>6326737</v>
      </c>
      <c s="6" r="C17" t="n">
        <v>722213</v>
      </c>
    </row>
    <row spans="1:3" r="18">
      <c s="4" r="A18" t="s">
        <v>41</v>
      </c>
      <c s="6" r="B18" t="n">
        <v>734276</v>
      </c>
      <c s="6" r="C18" t="n">
        <v>650115</v>
      </c>
    </row>
    <row spans="1:3" r="19">
      <c s="4" r="A19" t="s">
        <v>42</v>
      </c>
      <c s="4" r="B19" t="s">
        <v>43</v>
      </c>
      <c s="6" r="C19" t="n">
        <v>1078</v>
      </c>
    </row>
    <row spans="1:3" r="20">
      <c s="4" r="A20" t="s">
        <v>44</v>
      </c>
      <c s="6" r="B20" t="n">
        <v>22414</v>
      </c>
      <c s="6" r="C20" t="n">
        <v>121092</v>
      </c>
    </row>
    <row spans="1:3" r="21">
      <c s="4" r="A21" t="s">
        <v>45</v>
      </c>
      <c s="6" r="B21" t="n">
        <v>193263</v>
      </c>
      <c s="6" r="C21" t="n">
        <v>292500</v>
      </c>
    </row>
    <row spans="1:3" r="22">
      <c s="4" r="A22" t="s">
        <v>46</v>
      </c>
      <c s="6" r="B22" t="n">
        <v>8756413</v>
      </c>
      <c s="6" r="C22" t="n">
        <v>2883610</v>
      </c>
    </row>
    <row spans="1:3" r="23">
      <c s="4" r="A23" t="s">
        <v>47</v>
      </c>
      <c s="6" r="B23" t="n">
        <v>10680844</v>
      </c>
      <c s="6" r="C23" t="n">
        <v>4808041</v>
      </c>
    </row>
    <row spans="1:3" r="24">
      <c s="4" r="A24" t="s">
        <v>48</v>
      </c>
      <c s="4" r="B24" t="s">
        <v>43</v>
      </c>
      <c s="4" r="C24" t="s">
        <v>43</v>
      </c>
    </row>
    <row spans="1:3" r="25">
      <c s="3" r="A25" t="s">
        <v>49</v>
      </c>
    </row>
    <row spans="1:3" r="26">
      <c s="4" r="A26" t="s">
        <v>50</v>
      </c>
      <c s="4" r="B26" t="s">
        <v>43</v>
      </c>
      <c s="4" r="C26" t="s">
        <v>43</v>
      </c>
    </row>
    <row spans="1:3" r="27">
      <c s="4" r="A27" t="s">
        <v>51</v>
      </c>
      <c s="6" r="B27" t="n">
        <v>19347268</v>
      </c>
      <c s="6" r="C27" t="n">
        <v>19337939</v>
      </c>
    </row>
    <row spans="1:3" r="28">
      <c s="4" r="A28" t="s">
        <v>52</v>
      </c>
      <c s="4" r="B28" t="s">
        <v>43</v>
      </c>
      <c s="6" r="C28" t="n">
        <v>-6400</v>
      </c>
    </row>
    <row spans="1:3" r="29">
      <c s="4" r="A29" t="s">
        <v>53</v>
      </c>
      <c s="6" r="B29" t="n">
        <v>-14496860</v>
      </c>
      <c s="6" r="C29" t="n">
        <v>-14059787</v>
      </c>
    </row>
    <row spans="1:3" r="30">
      <c s="4" r="A30" t="s">
        <v>54</v>
      </c>
      <c s="6" r="B30" t="n">
        <v>5232224</v>
      </c>
      <c s="6" r="C30" t="n">
        <v>5653568</v>
      </c>
    </row>
    <row spans="1:3" r="31">
      <c s="4" r="A31" t="s">
        <v>55</v>
      </c>
      <c s="6" r="B31" t="n">
        <v>15913068</v>
      </c>
      <c s="6" r="C31" t="n">
        <v>10461609</v>
      </c>
    </row>
    <row spans="1:3" r="32">
      <c s="4" r="A32" t="s">
        <v>56</v>
      </c>
    </row>
    <row spans="1:3" r="33">
      <c s="3" r="A33" t="s">
        <v>49</v>
      </c>
    </row>
    <row spans="1:3" r="34">
      <c s="4" r="A34" t="s">
        <v>57</v>
      </c>
      <c s="4" r="B34" t="s">
        <v>43</v>
      </c>
      <c s="4" r="C34" t="s">
        <v>43</v>
      </c>
    </row>
    <row spans="1:3" r="35">
      <c s="4" r="A35" t="s">
        <v>58</v>
      </c>
    </row>
    <row spans="1:3" r="36">
      <c s="3" r="A36" t="s">
        <v>49</v>
      </c>
    </row>
    <row spans="1:3" r="37">
      <c s="4" r="A37" t="s">
        <v>57</v>
      </c>
      <c s="6" r="B37" t="n">
        <v>381816</v>
      </c>
      <c s="6" r="C37" t="n">
        <v>381816</v>
      </c>
    </row>
    <row spans="1:3" r="38">
      <c s="4" r="A38" t="s">
        <v>59</v>
      </c>
    </row>
    <row spans="1:3" r="39">
      <c s="3" r="A39" t="s">
        <v>26</v>
      </c>
    </row>
    <row spans="1:3" r="40">
      <c s="4" r="A40" t="s">
        <v>60</v>
      </c>
      <c s="6" r="B40" t="n">
        <v>154247</v>
      </c>
      <c s="6" r="C40" t="n">
        <v>19077</v>
      </c>
    </row>
    <row spans="1:3" r="41">
      <c s="4" r="A41" t="s">
        <v>61</v>
      </c>
    </row>
    <row spans="1:3" r="42">
      <c s="3" r="A42" t="s">
        <v>26</v>
      </c>
    </row>
    <row spans="1:3" r="43">
      <c s="4" r="A43" t="s">
        <v>60</v>
      </c>
      <c s="6" r="B43" t="n">
        <v>192976</v>
      </c>
      <c s="4" r="C43" t="s">
        <v>43</v>
      </c>
    </row>
    <row spans="1:3" r="44">
      <c s="4" r="A44" t="s">
        <v>62</v>
      </c>
    </row>
    <row spans="1:3" r="45">
      <c s="3" r="A45" t="s">
        <v>39</v>
      </c>
    </row>
    <row spans="1:3" r="46">
      <c s="4" r="A46" t="s">
        <v>63</v>
      </c>
      <c s="6" r="B46" t="n">
        <v>558075</v>
      </c>
      <c s="6" r="C46" t="n">
        <v>696612</v>
      </c>
    </row>
    <row spans="1:3" r="47">
      <c s="4" r="A47" t="s">
        <v>64</v>
      </c>
      <c s="6" r="B47" t="n">
        <v>201000</v>
      </c>
      <c s="6" r="C47" t="n">
        <v>400000</v>
      </c>
    </row>
    <row spans="1:3" r="48">
      <c s="4" r="A48" t="s">
        <v>65</v>
      </c>
    </row>
    <row spans="1:3" r="49">
      <c s="3" r="A49" t="s">
        <v>39</v>
      </c>
    </row>
    <row spans="1:3" r="50">
      <c s="4" r="A50" t="s">
        <v>64</v>
      </c>
      <c s="6" r="B50" t="n">
        <v>707819</v>
      </c>
      <c s="4" r="C50" t="s">
        <v>43</v>
      </c>
    </row>
    <row spans="1:3" r="51">
      <c s="4" r="A51" t="s">
        <v>66</v>
      </c>
    </row>
    <row spans="1:3" r="52">
      <c s="3" r="A52" t="s">
        <v>39</v>
      </c>
    </row>
    <row spans="1:3" r="53">
      <c s="4" r="A53" t="s">
        <v>64</v>
      </c>
      <c s="6" r="B53" t="n">
        <v>12829</v>
      </c>
    </row>
    <row spans="1:3" r="54">
      <c s="4" r="A54" t="s">
        <v>67</v>
      </c>
    </row>
    <row spans="1:3" r="55">
      <c s="3" r="A55" t="s">
        <v>39</v>
      </c>
    </row>
    <row spans="1:3" r="56">
      <c s="4" r="A56" t="s">
        <v>64</v>
      </c>
      <c s="4" r="C56" t="s">
        <v>43</v>
      </c>
    </row>
    <row spans="1:3" r="57">
      <c s="4" r="A57" t="s">
        <v>68</v>
      </c>
    </row>
    <row spans="1:3" r="58">
      <c s="3" r="A58" t="s">
        <v>39</v>
      </c>
    </row>
    <row spans="1:3" r="59">
      <c s="4" r="A59" t="s">
        <v>69</v>
      </c>
      <c s="7" r="B59" t="n">
        <v>1924431</v>
      </c>
      <c s="7" r="C59" t="n">
        <v>19244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1</v>
      </c>
      <c s="2" r="B1" t="s">
        <v>1</v>
      </c>
    </row>
    <row spans="1:2" r="2">
      <c s="2" r="B2" t="s">
        <v>2</v>
      </c>
    </row>
    <row spans="1:2" r="3">
      <c s="3" r="A3" t="s">
        <v>148</v>
      </c>
    </row>
    <row spans="1:2" r="4">
      <c s="4" r="A4" t="s">
        <v>212</v>
      </c>
      <c s="4" r="B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14</v>
      </c>
      <c s="2" r="B1" t="s">
        <v>1</v>
      </c>
    </row>
    <row spans="1:2" r="2">
      <c s="2" r="B2" t="s">
        <v>2</v>
      </c>
    </row>
    <row spans="1:2" r="3">
      <c s="3" r="A3" t="s">
        <v>157</v>
      </c>
    </row>
    <row spans="1:2" r="4">
      <c s="4" r="A4" t="s">
        <v>215</v>
      </c>
      <c s="4" r="B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7</v>
      </c>
      <c s="2" r="B1" t="s">
        <v>1</v>
      </c>
    </row>
    <row spans="1:2" r="2">
      <c s="2" r="B2" t="s">
        <v>2</v>
      </c>
    </row>
    <row spans="1:2" r="3">
      <c s="3" r="A3" t="s">
        <v>159</v>
      </c>
    </row>
    <row spans="1:2" r="4">
      <c s="4" r="A4" t="s">
        <v>218</v>
      </c>
      <c s="4" r="B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20</v>
      </c>
      <c s="2" r="B1" t="s">
        <v>1</v>
      </c>
    </row>
    <row spans="1:2" r="2">
      <c s="2" r="B2" t="s">
        <v>2</v>
      </c>
    </row>
    <row spans="1:2" r="3">
      <c s="3" r="A3" t="s">
        <v>165</v>
      </c>
    </row>
    <row spans="1:2" r="4">
      <c s="4" r="A4" t="s">
        <v>221</v>
      </c>
      <c s="4" r="B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3"/>
    <col customWidth="1" max="2" min="2" width="18"/>
    <col customWidth="1" max="3" min="3" width="14"/>
    <col customWidth="1" max="4" min="4" width="16"/>
  </cols>
  <sheetData>
    <row spans="1:4" r="1">
      <c s="1" r="A1" t="s">
        <v>223</v>
      </c>
      <c s="2" r="B1" t="s">
        <v>1</v>
      </c>
      <c s="2" r="D1" t="s">
        <v>224</v>
      </c>
    </row>
    <row spans="1:4" r="2">
      <c s="2" r="B2" t="s">
        <v>2</v>
      </c>
      <c s="2" r="C2" t="s">
        <v>81</v>
      </c>
      <c s="2" r="D2" t="s">
        <v>25</v>
      </c>
    </row>
    <row spans="1:4" r="3">
      <c s="3" r="A3" t="s">
        <v>225</v>
      </c>
    </row>
    <row spans="1:4" r="4">
      <c s="4" r="A4" t="s">
        <v>226</v>
      </c>
      <c s="7" r="B4" t="n">
        <v>133748</v>
      </c>
      <c s="7" r="D4" t="n">
        <v>21256</v>
      </c>
    </row>
    <row spans="1:4" r="5">
      <c s="4" r="A5" t="s">
        <v>227</v>
      </c>
      <c s="4" r="B5" t="s">
        <v>228</v>
      </c>
    </row>
    <row spans="1:4" r="6">
      <c s="4" r="A6" t="s">
        <v>108</v>
      </c>
      <c s="7" r="B6" t="n">
        <v>9329</v>
      </c>
      <c s="7" r="C6" t="n">
        <v>2001</v>
      </c>
    </row>
    <row spans="1:4" r="7">
      <c s="4" r="A7" t="s">
        <v>229</v>
      </c>
      <c s="6" r="B7" t="n">
        <v>205050</v>
      </c>
      <c s="6" r="C7" t="n">
        <v>279356</v>
      </c>
    </row>
    <row spans="1:4" r="8">
      <c s="4" r="A8" t="s">
        <v>230</v>
      </c>
      <c s="6" r="B8" t="n">
        <v>202985</v>
      </c>
      <c s="7" r="D8" t="n">
        <v>93222</v>
      </c>
    </row>
    <row spans="1:4" r="9">
      <c s="4" r="A9" t="s">
        <v>88</v>
      </c>
      <c s="6" r="B9" t="n">
        <v>45636</v>
      </c>
      <c s="6" r="C9" t="n">
        <v>32120</v>
      </c>
    </row>
    <row spans="1:4" r="10">
      <c s="4" r="A10" t="s">
        <v>231</v>
      </c>
      <c s="4" r="D10" t="s">
        <v>232</v>
      </c>
    </row>
    <row spans="1:4" r="11">
      <c s="4" r="A11" t="s">
        <v>233</v>
      </c>
      <c s="6" r="B11" t="n">
        <v>2600000</v>
      </c>
      <c s="7" r="D11" t="n">
        <v>2400000</v>
      </c>
    </row>
    <row spans="1:4" r="12">
      <c s="4" r="A12" t="s">
        <v>234</v>
      </c>
      <c s="6" r="B12" t="n">
        <v>169314</v>
      </c>
      <c s="7" r="C12" t="n">
        <v>312325</v>
      </c>
    </row>
    <row spans="1:4" r="13">
      <c s="4" r="A13" t="s">
        <v>235</v>
      </c>
      <c s="6" r="B13" t="n">
        <v>198000</v>
      </c>
    </row>
    <row spans="1:4" r="14">
      <c s="4" r="A14" t="s">
        <v>236</v>
      </c>
      <c s="7" r="B14" t="n">
        <v>29000</v>
      </c>
    </row>
    <row spans="1:4" r="15">
      <c s="4" r="A15" t="s">
        <v>237</v>
      </c>
      <c s="4" r="B15" t="s">
        <v>238</v>
      </c>
    </row>
    <row spans="1:4" r="16">
      <c s="4" r="A16" t="s">
        <v>239</v>
      </c>
      <c s="6" r="B16" t="n">
        <v>1605000</v>
      </c>
      <c s="6" r="C16" t="n">
        <v>880000</v>
      </c>
    </row>
    <row spans="1:4" r="17">
      <c s="4" r="A17" t="s">
        <v>240</v>
      </c>
    </row>
    <row spans="1:4" r="18">
      <c s="3" r="A18" t="s">
        <v>225</v>
      </c>
    </row>
    <row spans="1:4" r="19">
      <c s="4" r="A19" t="s">
        <v>231</v>
      </c>
      <c s="4" r="B19" t="s">
        <v>241</v>
      </c>
    </row>
    <row spans="1:4" r="20">
      <c s="4" r="A20" t="s">
        <v>242</v>
      </c>
    </row>
    <row spans="1:4" r="21">
      <c s="3" r="A21" t="s">
        <v>225</v>
      </c>
    </row>
    <row spans="1:4" r="22">
      <c s="4" r="A22" t="s">
        <v>243</v>
      </c>
      <c s="4" r="B22" t="s">
        <v>244</v>
      </c>
    </row>
    <row spans="1:4" r="23">
      <c s="4" r="A23" t="s">
        <v>245</v>
      </c>
    </row>
    <row spans="1:4" r="24">
      <c s="3" r="A24" t="s">
        <v>225</v>
      </c>
    </row>
    <row spans="1:4" r="25">
      <c s="4" r="A25" t="s">
        <v>243</v>
      </c>
      <c s="4" r="B25" t="s">
        <v>24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247</v>
      </c>
      <c s="2" r="B1" t="s">
        <v>2</v>
      </c>
      <c s="2" r="C1" t="s">
        <v>25</v>
      </c>
    </row>
    <row spans="1:3" r="2">
      <c s="3" r="A2" t="s">
        <v>248</v>
      </c>
    </row>
    <row spans="1:3" r="3">
      <c s="4" r="A3" t="s">
        <v>29</v>
      </c>
      <c s="7" r="B3" t="n">
        <v>861</v>
      </c>
      <c s="7" r="C3" t="n">
        <v>18439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249</v>
      </c>
      <c s="2" r="B1" t="s">
        <v>2</v>
      </c>
      <c s="2" r="C1" t="s">
        <v>25</v>
      </c>
    </row>
    <row spans="1:3" r="2">
      <c s="3" r="A2" t="s">
        <v>145</v>
      </c>
    </row>
    <row spans="1:3" r="3">
      <c s="4" r="A3" t="s">
        <v>250</v>
      </c>
      <c s="7" r="B3" t="n">
        <v>7491583</v>
      </c>
      <c s="7" r="C3" t="n">
        <v>4450975</v>
      </c>
    </row>
    <row spans="1:3" r="4">
      <c s="4" r="A4" t="s">
        <v>251</v>
      </c>
      <c s="6" r="B4" t="n">
        <v>1702374</v>
      </c>
      <c s="4" r="C4" t="s">
        <v>43</v>
      </c>
    </row>
    <row spans="1:3" r="5">
      <c s="4" r="A5" t="s">
        <v>252</v>
      </c>
      <c s="6" r="B5" t="n">
        <v>-826000</v>
      </c>
      <c s="6" r="C5" t="n">
        <v>-760000</v>
      </c>
    </row>
    <row spans="1:3" r="6">
      <c s="4" r="A6" t="s">
        <v>31</v>
      </c>
      <c s="7" r="B6" t="n">
        <v>8367957</v>
      </c>
      <c s="7" r="C6" t="n">
        <v>369097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s="1" r="A1" t="s">
        <v>253</v>
      </c>
      <c s="2" r="B1" t="s">
        <v>1</v>
      </c>
    </row>
    <row spans="1:3" r="2">
      <c s="2" r="B2" t="s">
        <v>2</v>
      </c>
      <c s="2" r="C2" t="s">
        <v>81</v>
      </c>
    </row>
    <row spans="1:3" r="3">
      <c s="3" r="A3" t="s">
        <v>148</v>
      </c>
    </row>
    <row spans="1:3" r="4">
      <c s="4" r="A4" t="s">
        <v>254</v>
      </c>
      <c s="7" r="B4" t="n">
        <v>43795</v>
      </c>
      <c s="7" r="C4" t="n">
        <v>3733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255</v>
      </c>
      <c s="2" r="B1" t="s">
        <v>1</v>
      </c>
    </row>
    <row spans="1:3" r="2">
      <c s="2" r="B2" t="s">
        <v>2</v>
      </c>
      <c s="2" r="C2" t="s">
        <v>25</v>
      </c>
    </row>
    <row spans="1:3" r="3">
      <c s="3" r="A3" t="s">
        <v>256</v>
      </c>
    </row>
    <row spans="1:3" r="4">
      <c s="4" r="A4" t="s">
        <v>257</v>
      </c>
      <c s="7" r="B4" t="n">
        <v>3072548</v>
      </c>
      <c s="7" r="C4" t="n">
        <v>3007018</v>
      </c>
    </row>
    <row spans="1:3" r="5">
      <c s="4" r="A5" t="s">
        <v>258</v>
      </c>
      <c s="6" r="B5" t="n">
        <v>2620210</v>
      </c>
      <c s="6" r="C5" t="n">
        <v>2576416</v>
      </c>
    </row>
    <row spans="1:3" r="6">
      <c s="4" r="A6" t="s">
        <v>35</v>
      </c>
      <c s="6" r="B6" t="n">
        <v>452338</v>
      </c>
      <c s="6" r="C6" t="n">
        <v>430602</v>
      </c>
    </row>
    <row spans="1:3" r="7">
      <c s="4" r="A7" t="s">
        <v>259</v>
      </c>
    </row>
    <row spans="1:3" r="8">
      <c s="3" r="A8" t="s">
        <v>256</v>
      </c>
    </row>
    <row spans="1:3" r="9">
      <c s="4" r="A9" t="s">
        <v>257</v>
      </c>
      <c s="7" r="B9" t="n">
        <v>285650</v>
      </c>
      <c s="6" r="C9" t="n">
        <v>285650</v>
      </c>
    </row>
    <row spans="1:3" r="10">
      <c s="4" r="A10" t="s">
        <v>260</v>
      </c>
      <c s="4" r="B10" t="s">
        <v>261</v>
      </c>
    </row>
    <row spans="1:3" r="11">
      <c s="4" r="A11" t="s">
        <v>262</v>
      </c>
    </row>
    <row spans="1:3" r="12">
      <c s="3" r="A12" t="s">
        <v>256</v>
      </c>
    </row>
    <row spans="1:3" r="13">
      <c s="4" r="A13" t="s">
        <v>257</v>
      </c>
      <c s="7" r="B13" t="n">
        <v>4312</v>
      </c>
      <c s="6" r="C13" t="n">
        <v>4312</v>
      </c>
    </row>
    <row spans="1:3" r="14">
      <c s="4" r="A14" t="s">
        <v>260</v>
      </c>
      <c s="4" r="B14" t="s">
        <v>263</v>
      </c>
    </row>
    <row spans="1:3" r="15">
      <c s="4" r="A15" t="s">
        <v>264</v>
      </c>
    </row>
    <row spans="1:3" r="16">
      <c s="3" r="A16" t="s">
        <v>256</v>
      </c>
    </row>
    <row spans="1:3" r="17">
      <c s="4" r="A17" t="s">
        <v>257</v>
      </c>
      <c s="7" r="B17" t="n">
        <v>238470</v>
      </c>
      <c s="6" r="C17" t="n">
        <v>224106</v>
      </c>
    </row>
    <row spans="1:3" r="18">
      <c s="4" r="A18" t="s">
        <v>260</v>
      </c>
      <c s="4" r="B18" t="s">
        <v>263</v>
      </c>
    </row>
    <row spans="1:3" r="19">
      <c s="4" r="A19" t="s">
        <v>265</v>
      </c>
    </row>
    <row spans="1:3" r="20">
      <c s="3" r="A20" t="s">
        <v>256</v>
      </c>
    </row>
    <row spans="1:3" r="21">
      <c s="4" r="A21" t="s">
        <v>257</v>
      </c>
      <c s="7" r="B21" t="n">
        <v>2544116</v>
      </c>
      <c s="7" r="C21" t="n">
        <v>2492950</v>
      </c>
    </row>
    <row spans="1:3" r="22">
      <c s="4" r="A22" t="s">
        <v>266</v>
      </c>
    </row>
    <row spans="1:3" r="23">
      <c s="3" r="A23" t="s">
        <v>256</v>
      </c>
    </row>
    <row spans="1:3" r="24">
      <c s="4" r="A24" t="s">
        <v>260</v>
      </c>
      <c s="4" r="B24" t="s">
        <v>267</v>
      </c>
    </row>
    <row spans="1:3" r="25">
      <c s="4" r="A25" t="s">
        <v>268</v>
      </c>
    </row>
    <row spans="1:3" r="26">
      <c s="3" r="A26" t="s">
        <v>256</v>
      </c>
    </row>
    <row spans="1:3" r="27">
      <c s="4" r="A27" t="s">
        <v>260</v>
      </c>
      <c s="4" r="B27"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9</v>
      </c>
      <c s="2" r="B1" t="s">
        <v>2</v>
      </c>
      <c s="2" r="C1" t="s">
        <v>25</v>
      </c>
    </row>
    <row spans="1:3" r="2">
      <c s="3" r="A2" t="s">
        <v>151</v>
      </c>
    </row>
    <row spans="1:3" r="3">
      <c s="4" r="A3" t="s">
        <v>270</v>
      </c>
      <c s="7" r="B3" t="n">
        <v>22414</v>
      </c>
      <c s="7" r="C3" t="n">
        <v>12109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70</v>
      </c>
      <c s="2" r="B1" t="s">
        <v>2</v>
      </c>
      <c s="2" r="C1" t="s">
        <v>25</v>
      </c>
    </row>
    <row spans="1:3" r="2">
      <c s="4" r="A2" t="s">
        <v>71</v>
      </c>
      <c s="7" r="B2" t="n">
        <v>74498</v>
      </c>
      <c s="7" r="C2" t="n">
        <v>51179</v>
      </c>
    </row>
    <row spans="1:3" r="3">
      <c s="4" r="A3" t="s">
        <v>72</v>
      </c>
      <c s="7" r="B3" t="n">
        <v>1</v>
      </c>
      <c s="7" r="C3" t="n">
        <v>1</v>
      </c>
    </row>
    <row spans="1:3" r="4">
      <c s="4" r="A4" t="s">
        <v>73</v>
      </c>
      <c s="6" r="B4" t="n">
        <v>1000000</v>
      </c>
      <c s="6" r="C4" t="n">
        <v>1000000</v>
      </c>
    </row>
    <row spans="1:3" r="5">
      <c s="4" r="A5" t="s">
        <v>74</v>
      </c>
      <c s="4" r="B5" t="s">
        <v>43</v>
      </c>
      <c s="4" r="C5" t="s">
        <v>43</v>
      </c>
    </row>
    <row spans="1:3" r="6">
      <c s="4" r="A6" t="s">
        <v>75</v>
      </c>
      <c s="4" r="B6" t="s">
        <v>43</v>
      </c>
      <c s="4" r="C6" t="s">
        <v>43</v>
      </c>
    </row>
    <row spans="1:3" r="7">
      <c s="4" r="A7" t="s">
        <v>56</v>
      </c>
    </row>
    <row spans="1:3" r="8">
      <c s="4" r="A8" t="s">
        <v>76</v>
      </c>
      <c s="8" r="B8" t="n">
        <v>0.01</v>
      </c>
      <c s="8" r="C8" t="n">
        <v>0.01</v>
      </c>
    </row>
    <row spans="1:3" r="9">
      <c s="4" r="A9" t="s">
        <v>77</v>
      </c>
      <c s="6" r="B9" t="n">
        <v>100000</v>
      </c>
      <c s="6" r="C9" t="n">
        <v>100000</v>
      </c>
    </row>
    <row spans="1:3" r="10">
      <c s="4" r="A10" t="s">
        <v>78</v>
      </c>
      <c s="4" r="B10" t="s">
        <v>43</v>
      </c>
      <c s="4" r="C10" t="s">
        <v>43</v>
      </c>
    </row>
    <row spans="1:3" r="11">
      <c s="4" r="A11" t="s">
        <v>79</v>
      </c>
      <c s="4" r="B11" t="s">
        <v>43</v>
      </c>
      <c s="4" r="C11" t="s">
        <v>43</v>
      </c>
    </row>
    <row spans="1:3" r="12">
      <c s="4" r="A12" t="s">
        <v>58</v>
      </c>
    </row>
    <row spans="1:3" r="13">
      <c s="4" r="A13" t="s">
        <v>76</v>
      </c>
      <c s="8" r="B13" t="n">
        <v>0.01</v>
      </c>
      <c s="8" r="C13" t="n">
        <v>0.01</v>
      </c>
    </row>
    <row spans="1:3" r="14">
      <c s="4" r="A14" t="s">
        <v>77</v>
      </c>
      <c s="6" r="B14" t="n">
        <v>100000000</v>
      </c>
      <c s="6" r="C14" t="n">
        <v>100000000</v>
      </c>
    </row>
    <row spans="1:3" r="15">
      <c s="4" r="A15" t="s">
        <v>78</v>
      </c>
      <c s="6" r="B15" t="n">
        <v>38181635</v>
      </c>
      <c s="6" r="C15" t="n">
        <v>38161635</v>
      </c>
    </row>
    <row spans="1:3" r="16">
      <c s="4" r="A16" t="s">
        <v>79</v>
      </c>
      <c s="6" r="B16" t="n">
        <v>38181635</v>
      </c>
      <c s="6" r="C16" t="n">
        <v>381616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r="A1" t="s">
        <v>271</v>
      </c>
      <c s="2" r="B1" t="s">
        <v>1</v>
      </c>
    </row>
    <row spans="1:3" r="2">
      <c s="2" r="B2" t="s">
        <v>2</v>
      </c>
      <c s="2" r="C2" t="s">
        <v>81</v>
      </c>
    </row>
    <row spans="1:3" r="3">
      <c s="3" r="A3" t="s">
        <v>272</v>
      </c>
    </row>
    <row spans="1:3" r="4">
      <c s="4" r="A4" t="s">
        <v>273</v>
      </c>
      <c s="7" r="B4" t="n">
        <v>0</v>
      </c>
      <c s="7" r="C4" t="n">
        <v>9665</v>
      </c>
    </row>
    <row spans="1:3" r="5">
      <c s="4" r="A5" t="s">
        <v>274</v>
      </c>
      <c s="7" r="B5" t="n">
        <v>7031</v>
      </c>
      <c s="6" r="C5" t="n">
        <v>6142</v>
      </c>
    </row>
    <row spans="1:3" r="6">
      <c s="4" r="A6" t="s">
        <v>275</v>
      </c>
      <c s="4" r="B6" t="s">
        <v>228</v>
      </c>
    </row>
    <row spans="1:3" r="7">
      <c s="4" r="A7" t="s">
        <v>276</v>
      </c>
      <c s="7" r="B7" t="n">
        <v>18519</v>
      </c>
      <c s="6" r="C7" t="n">
        <v>18519</v>
      </c>
    </row>
    <row spans="1:3" r="8">
      <c s="4" r="A8" t="s">
        <v>62</v>
      </c>
    </row>
    <row spans="1:3" r="9">
      <c s="3" r="A9" t="s">
        <v>272</v>
      </c>
    </row>
    <row spans="1:3" r="10">
      <c s="4" r="A10" t="s">
        <v>277</v>
      </c>
      <c s="7" r="B10" t="n">
        <v>1000000</v>
      </c>
    </row>
    <row spans="1:3" r="11">
      <c s="4" r="A11" t="s">
        <v>278</v>
      </c>
      <c s="4" r="B11" t="s">
        <v>279</v>
      </c>
    </row>
    <row spans="1:3" r="12">
      <c s="4" r="A12" t="s">
        <v>280</v>
      </c>
      <c s="7" r="B12" t="n">
        <v>1100000</v>
      </c>
    </row>
    <row spans="1:3" r="13">
      <c s="4" r="A13" t="s">
        <v>281</v>
      </c>
      <c s="7" r="B13" t="n">
        <v>150000</v>
      </c>
    </row>
    <row spans="1:3" r="14">
      <c s="4" r="A14" t="s">
        <v>282</v>
      </c>
      <c s="4" r="B14" t="s">
        <v>283</v>
      </c>
    </row>
    <row spans="1:3" r="15">
      <c s="4" r="A15" t="s">
        <v>284</v>
      </c>
      <c s="7" r="B15" t="n">
        <v>11463</v>
      </c>
      <c s="6" r="C15" t="n">
        <v>15842</v>
      </c>
    </row>
    <row spans="1:3" r="16">
      <c s="4" r="A16" t="s">
        <v>285</v>
      </c>
      <c s="6" r="B16" t="n">
        <v>63778</v>
      </c>
    </row>
    <row spans="1:3" r="17">
      <c s="4" r="A17" t="s">
        <v>286</v>
      </c>
    </row>
    <row spans="1:3" r="18">
      <c s="3" r="A18" t="s">
        <v>272</v>
      </c>
    </row>
    <row spans="1:3" r="19">
      <c s="4" r="A19" t="s">
        <v>284</v>
      </c>
      <c s="7" r="B19" t="n">
        <v>11463</v>
      </c>
      <c s="7" r="C19" t="n">
        <v>17283</v>
      </c>
    </row>
    <row spans="1:3" r="20">
      <c s="4" r="A20" t="s">
        <v>245</v>
      </c>
    </row>
    <row spans="1:3" r="21">
      <c s="3" r="A21" t="s">
        <v>272</v>
      </c>
    </row>
    <row spans="1:3" r="22">
      <c s="4" r="A22" t="s">
        <v>287</v>
      </c>
      <c s="4" r="B22" t="s">
        <v>288</v>
      </c>
    </row>
    <row spans="1:3" r="23">
      <c s="4" r="A23" t="s">
        <v>289</v>
      </c>
    </row>
    <row spans="1:3" r="24">
      <c s="3" r="A24" t="s">
        <v>272</v>
      </c>
    </row>
    <row spans="1:3" r="25">
      <c s="4" r="A25" t="s">
        <v>290</v>
      </c>
      <c s="4" r="B25" t="s">
        <v>267</v>
      </c>
    </row>
    <row spans="1:3" r="26">
      <c s="4" r="A26" t="s">
        <v>291</v>
      </c>
      <c s="4" r="B26" t="s">
        <v>292</v>
      </c>
    </row>
    <row spans="1:3" r="27">
      <c s="4" r="A27" t="s">
        <v>293</v>
      </c>
      <c s="4" r="B27" t="s">
        <v>294</v>
      </c>
    </row>
    <row spans="1:3" r="28">
      <c s="4" r="A28" t="s">
        <v>295</v>
      </c>
      <c s="4" r="B28" t="s">
        <v>296</v>
      </c>
    </row>
    <row spans="1:3" r="29">
      <c s="4" r="A29" t="s">
        <v>297</v>
      </c>
      <c s="4" r="B29" t="s">
        <v>298</v>
      </c>
    </row>
    <row spans="1:3" r="30">
      <c s="4" r="A30" t="s">
        <v>278</v>
      </c>
      <c s="4" r="B30" t="s">
        <v>244</v>
      </c>
    </row>
    <row spans="1:3" r="31">
      <c s="4" r="A31" t="s">
        <v>299</v>
      </c>
      <c s="4" r="B31" t="s">
        <v>300</v>
      </c>
    </row>
    <row spans="1:3" r="32">
      <c s="4" r="A32" t="s">
        <v>301</v>
      </c>
      <c s="4" r="B32" t="s">
        <v>244</v>
      </c>
    </row>
    <row spans="1:3" r="33">
      <c s="4" r="A33" t="s">
        <v>302</v>
      </c>
      <c s="4" r="B33" t="s">
        <v>303</v>
      </c>
    </row>
    <row spans="1:3" r="34">
      <c s="4" r="A34" t="s">
        <v>304</v>
      </c>
      <c s="7" r="B34" t="n">
        <v>2500000</v>
      </c>
    </row>
    <row spans="1:3" r="35">
      <c s="4" r="A35" t="s">
        <v>305</v>
      </c>
      <c s="6" r="B35" t="n">
        <v>222000</v>
      </c>
    </row>
    <row spans="1:3" r="36">
      <c s="4" r="A36" t="s">
        <v>306</v>
      </c>
    </row>
    <row spans="1:3" r="37">
      <c s="3" r="A37" t="s">
        <v>272</v>
      </c>
    </row>
    <row spans="1:3" r="38">
      <c s="4" r="A38" t="s">
        <v>277</v>
      </c>
      <c s="6" r="B38" t="n">
        <v>15000000</v>
      </c>
    </row>
    <row spans="1:3" r="39">
      <c s="4" r="A39" t="s">
        <v>307</v>
      </c>
    </row>
    <row spans="1:3" r="40">
      <c s="3" r="A40" t="s">
        <v>272</v>
      </c>
    </row>
    <row spans="1:3" r="41">
      <c s="4" r="A41" t="s">
        <v>277</v>
      </c>
      <c s="7" r="B41" t="n">
        <v>75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s="1" r="A1" t="s">
        <v>308</v>
      </c>
      <c s="2" r="B1" t="s">
        <v>1</v>
      </c>
    </row>
    <row spans="1:3" r="2">
      <c s="2" r="B2" t="s">
        <v>2</v>
      </c>
      <c s="2" r="C2" t="s">
        <v>81</v>
      </c>
    </row>
    <row spans="1:3" r="3">
      <c s="3" r="A3" t="s">
        <v>157</v>
      </c>
    </row>
    <row spans="1:3" r="4">
      <c s="4" r="A4" t="s">
        <v>309</v>
      </c>
      <c s="7" r="B4" t="n">
        <v>164531</v>
      </c>
      <c s="7" r="C4" t="n">
        <v>15552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310</v>
      </c>
      <c s="2" r="B1" t="s">
        <v>311</v>
      </c>
    </row>
    <row spans="1:2" r="2">
      <c s="3" r="A2" t="s">
        <v>157</v>
      </c>
    </row>
    <row spans="1:2" r="3">
      <c s="6" r="A3" t="n">
        <v>2016</v>
      </c>
      <c s="7" r="B3" t="n">
        <v>535412</v>
      </c>
    </row>
    <row spans="1:2" r="4">
      <c s="6" r="A4" t="n">
        <v>2017</v>
      </c>
      <c s="6" r="B4" t="n">
        <v>504183</v>
      </c>
    </row>
    <row spans="1:2" r="5">
      <c s="6" r="A5" t="n">
        <v>2018</v>
      </c>
      <c s="6" r="B5" t="n">
        <v>524272</v>
      </c>
    </row>
    <row spans="1:2" r="6">
      <c s="6" r="A6" t="n">
        <v>2019</v>
      </c>
      <c s="6" r="B6" t="n">
        <v>524272</v>
      </c>
    </row>
    <row spans="1:2" r="7">
      <c s="6" r="A7" t="n">
        <v>2020</v>
      </c>
      <c s="6" r="B7" t="n">
        <v>87379</v>
      </c>
    </row>
    <row spans="1:2" r="8">
      <c s="4" r="A8" t="s">
        <v>312</v>
      </c>
      <c s="7" r="B8" t="n">
        <v>217551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13</v>
      </c>
      <c s="2" r="B1" t="s">
        <v>1</v>
      </c>
    </row>
    <row spans="1:3" r="2">
      <c s="2" r="B2" t="s">
        <v>2</v>
      </c>
      <c s="2" r="C2" t="s">
        <v>81</v>
      </c>
    </row>
    <row spans="1:3" r="3">
      <c s="3" r="A3" t="s">
        <v>314</v>
      </c>
    </row>
    <row spans="1:3" r="4">
      <c s="4" r="A4" t="s">
        <v>83</v>
      </c>
      <c s="7" r="B4" t="n">
        <v>4859392</v>
      </c>
      <c s="7" r="C4" t="n">
        <v>3466874</v>
      </c>
    </row>
    <row spans="1:3" r="5">
      <c s="4" r="A5" t="s">
        <v>315</v>
      </c>
    </row>
    <row spans="1:3" r="6">
      <c s="3" r="A6" t="s">
        <v>314</v>
      </c>
    </row>
    <row spans="1:3" r="7">
      <c s="4" r="A7" t="s">
        <v>83</v>
      </c>
      <c s="6" r="B7" t="n">
        <v>4541145</v>
      </c>
      <c s="6" r="C7" t="n">
        <v>3073577</v>
      </c>
    </row>
    <row spans="1:3" r="8">
      <c s="4" r="A8" t="s">
        <v>316</v>
      </c>
    </row>
    <row spans="1:3" r="9">
      <c s="3" r="A9" t="s">
        <v>314</v>
      </c>
    </row>
    <row spans="1:3" r="10">
      <c s="4" r="A10" t="s">
        <v>83</v>
      </c>
      <c s="6" r="B10" t="n">
        <v>318247</v>
      </c>
      <c s="6" r="C10" t="n">
        <v>237507</v>
      </c>
    </row>
    <row spans="1:3" r="11">
      <c s="4" r="A11" t="s">
        <v>317</v>
      </c>
    </row>
    <row spans="1:3" r="12">
      <c s="3" r="A12" t="s">
        <v>314</v>
      </c>
    </row>
    <row spans="1:3" r="13">
      <c s="4" r="A13" t="s">
        <v>83</v>
      </c>
      <c s="4" r="B13" t="s">
        <v>43</v>
      </c>
      <c s="7" r="C13" t="n">
        <v>15579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s="1" r="A1" t="s">
        <v>318</v>
      </c>
      <c s="2" r="B1" t="s">
        <v>1</v>
      </c>
    </row>
    <row spans="1:4" r="2">
      <c s="2" r="B2" t="s">
        <v>2</v>
      </c>
      <c s="2" r="C2" t="s">
        <v>81</v>
      </c>
      <c s="2" r="D2" t="s">
        <v>25</v>
      </c>
    </row>
    <row spans="1:4" r="3">
      <c s="3" r="A3" t="s">
        <v>319</v>
      </c>
    </row>
    <row spans="1:4" r="4">
      <c s="4" r="A4" t="s">
        <v>320</v>
      </c>
      <c s="7" r="B4" t="n">
        <v>351485</v>
      </c>
      <c s="7" r="D4" t="n">
        <v>26152</v>
      </c>
    </row>
    <row spans="1:4" r="5">
      <c s="4" r="A5" t="s">
        <v>62</v>
      </c>
    </row>
    <row spans="1:4" r="6">
      <c s="3" r="A6" t="s">
        <v>319</v>
      </c>
    </row>
    <row spans="1:4" r="7">
      <c s="4" r="A7" t="s">
        <v>321</v>
      </c>
      <c s="7" r="B7" t="n">
        <v>201000</v>
      </c>
      <c s="6" r="D7" t="n">
        <v>400000</v>
      </c>
    </row>
    <row spans="1:4" r="8">
      <c s="4" r="A8" t="s">
        <v>322</v>
      </c>
      <c s="4" r="B8" t="s">
        <v>279</v>
      </c>
    </row>
    <row spans="1:4" r="9">
      <c s="4" r="A9" t="s">
        <v>323</v>
      </c>
      <c s="7" r="B9" t="n">
        <v>3500</v>
      </c>
      <c s="7" r="C9" t="n">
        <v>0</v>
      </c>
    </row>
    <row spans="1:4" r="10">
      <c s="4" r="A10" t="s">
        <v>324</v>
      </c>
      <c s="6" r="B10" t="n">
        <v>720648</v>
      </c>
      <c s="6" r="D10" t="n">
        <v>0</v>
      </c>
    </row>
    <row spans="1:4" r="11">
      <c s="4" r="A11" t="s">
        <v>325</v>
      </c>
      <c s="6" r="B11" t="n">
        <v>1100000</v>
      </c>
    </row>
    <row spans="1:4" r="12">
      <c s="4" r="A12" t="s">
        <v>326</v>
      </c>
      <c s="6" r="B12" t="n">
        <v>558075</v>
      </c>
      <c s="6" r="D12" t="n">
        <v>696612</v>
      </c>
    </row>
    <row spans="1:4" r="13">
      <c s="4" r="A13" t="s">
        <v>284</v>
      </c>
      <c s="6" r="B13" t="n">
        <v>11463</v>
      </c>
      <c s="6" r="C13" t="n">
        <v>15842</v>
      </c>
    </row>
    <row spans="1:4" r="14">
      <c s="4" r="A14" t="s">
        <v>327</v>
      </c>
    </row>
    <row spans="1:4" r="15">
      <c s="3" r="A15" t="s">
        <v>319</v>
      </c>
    </row>
    <row spans="1:4" r="16">
      <c s="4" r="A16" t="s">
        <v>115</v>
      </c>
      <c s="6" r="B16" t="n">
        <v>1924431</v>
      </c>
    </row>
    <row spans="1:4" r="17">
      <c s="4" r="A17" t="s">
        <v>65</v>
      </c>
    </row>
    <row spans="1:4" r="18">
      <c s="3" r="A18" t="s">
        <v>319</v>
      </c>
    </row>
    <row spans="1:4" r="19">
      <c s="4" r="A19" t="s">
        <v>321</v>
      </c>
      <c s="6" r="B19" t="n">
        <v>707819</v>
      </c>
      <c s="4" r="D19" t="s">
        <v>43</v>
      </c>
    </row>
    <row spans="1:4" r="20">
      <c s="4" r="A20" t="s">
        <v>328</v>
      </c>
      <c s="7" r="B20" t="n">
        <v>0</v>
      </c>
      <c s="7" r="C20" t="n">
        <v>64903</v>
      </c>
    </row>
    <row spans="1:4" r="21">
      <c s="4" r="A21" t="s">
        <v>329</v>
      </c>
      <c s="4" r="B21" t="s">
        <v>43</v>
      </c>
      <c s="4" r="C21" t="s">
        <v>330</v>
      </c>
    </row>
    <row spans="1:4" r="22">
      <c s="4" r="A22" t="s">
        <v>331</v>
      </c>
      <c s="7" r="B22" t="n">
        <v>710543</v>
      </c>
      <c s="7" r="C22" t="n">
        <v>0</v>
      </c>
    </row>
    <row spans="1:4" r="23">
      <c s="4" r="A23" t="s">
        <v>61</v>
      </c>
    </row>
    <row spans="1:4" r="24">
      <c s="3" r="A24" t="s">
        <v>319</v>
      </c>
    </row>
    <row spans="1:4" r="25">
      <c s="4" r="A25" t="s">
        <v>328</v>
      </c>
      <c s="7" r="B25" t="n">
        <v>192976</v>
      </c>
      <c s="7" r="C25" t="n">
        <v>0</v>
      </c>
    </row>
    <row spans="1:4" r="26">
      <c s="4" r="A26" t="s">
        <v>329</v>
      </c>
      <c s="4" r="B26" t="s">
        <v>332</v>
      </c>
      <c s="4" r="C26" t="s">
        <v>43</v>
      </c>
    </row>
    <row spans="1:4" r="27">
      <c s="4" r="A27" t="s">
        <v>333</v>
      </c>
    </row>
    <row spans="1:4" r="28">
      <c s="3" r="A28" t="s">
        <v>319</v>
      </c>
    </row>
    <row spans="1:4" r="29">
      <c s="4" r="A29" t="s">
        <v>328</v>
      </c>
      <c s="7" r="B29" t="n">
        <v>123499</v>
      </c>
      <c s="7" r="C29" t="n">
        <v>113962</v>
      </c>
    </row>
    <row spans="1:4" r="30">
      <c s="4" r="A30" t="s">
        <v>334</v>
      </c>
    </row>
    <row spans="1:4" r="31">
      <c s="3" r="A31" t="s">
        <v>319</v>
      </c>
    </row>
    <row spans="1:4" r="32">
      <c s="4" r="A32" t="s">
        <v>331</v>
      </c>
      <c s="6" r="B32" t="n">
        <v>13846</v>
      </c>
      <c s="6" r="C32" t="n">
        <v>32857</v>
      </c>
    </row>
    <row spans="1:4" r="33">
      <c s="4" r="A33" t="s">
        <v>335</v>
      </c>
    </row>
    <row spans="1:4" r="34">
      <c s="3" r="A34" t="s">
        <v>319</v>
      </c>
    </row>
    <row spans="1:4" r="35">
      <c s="4" r="A35" t="s">
        <v>331</v>
      </c>
      <c s="6" r="B35" t="n">
        <v>51900</v>
      </c>
      <c s="7" r="C35" t="n">
        <v>165893</v>
      </c>
    </row>
    <row spans="1:4" r="36">
      <c s="4" r="A36" t="s">
        <v>336</v>
      </c>
    </row>
    <row spans="1:4" r="37">
      <c s="3" r="A37" t="s">
        <v>319</v>
      </c>
    </row>
    <row spans="1:4" r="38">
      <c s="4" r="A38" t="s">
        <v>337</v>
      </c>
      <c s="7" r="B38" t="n">
        <v>18671</v>
      </c>
    </row>
    <row spans="1:4" r="39">
      <c s="4" r="A39" t="s">
        <v>338</v>
      </c>
      <c s="4" r="B39" t="s">
        <v>339</v>
      </c>
    </row>
    <row spans="1:4" r="40">
      <c s="4" r="A40" t="s">
        <v>340</v>
      </c>
      <c s="9" r="B40" t="n">
        <v>0.096</v>
      </c>
    </row>
    <row spans="1:4" r="41">
      <c s="4" r="A41" t="s">
        <v>341</v>
      </c>
    </row>
    <row spans="1:4" r="42">
      <c s="3" r="A42" t="s">
        <v>319</v>
      </c>
    </row>
    <row spans="1:4" r="43">
      <c s="4" r="A43" t="s">
        <v>337</v>
      </c>
      <c s="7" r="B43" t="n">
        <v>19885</v>
      </c>
    </row>
    <row spans="1:4" r="44">
      <c s="4" r="A44" t="s">
        <v>338</v>
      </c>
      <c s="4" r="B44" t="s">
        <v>342</v>
      </c>
    </row>
    <row spans="1:4" r="45">
      <c s="4" r="A45" t="s">
        <v>340</v>
      </c>
      <c s="9" r="B45" t="n">
        <v>0.09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343</v>
      </c>
      <c s="2" r="B1" t="s">
        <v>1</v>
      </c>
    </row>
    <row spans="1:2" r="2">
      <c s="2" r="B2" t="s">
        <v>2</v>
      </c>
    </row>
    <row spans="1:2" r="3">
      <c s="3" r="A3" t="s">
        <v>165</v>
      </c>
    </row>
    <row spans="1:2" r="4">
      <c s="4" r="A4" t="s">
        <v>344</v>
      </c>
      <c s="4" r="B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46</v>
      </c>
      <c s="2" r="B1" t="s">
        <v>1</v>
      </c>
    </row>
    <row spans="1:3" r="2">
      <c s="2" r="B2" t="s">
        <v>2</v>
      </c>
      <c s="2" r="C2" t="s">
        <v>81</v>
      </c>
    </row>
    <row spans="1:3" r="3">
      <c s="3" r="A3" t="s">
        <v>165</v>
      </c>
    </row>
    <row spans="1:3" r="4">
      <c s="4" r="A4" t="s">
        <v>347</v>
      </c>
      <c s="7" r="B4" t="n">
        <v>292500</v>
      </c>
      <c s="7" r="C4" t="n">
        <v>197873</v>
      </c>
    </row>
    <row spans="1:3" r="5">
      <c s="4" r="A5" t="s">
        <v>348</v>
      </c>
      <c s="6" r="B5" t="n">
        <v>109245</v>
      </c>
      <c s="6" r="C5" t="n">
        <v>87235</v>
      </c>
    </row>
    <row spans="1:3" r="6">
      <c s="4" r="A6" t="s">
        <v>349</v>
      </c>
      <c s="6" r="B6" t="n">
        <v>-208482</v>
      </c>
      <c s="6" r="C6" t="n">
        <v>-132034</v>
      </c>
    </row>
    <row spans="1:3" r="7">
      <c s="4" r="A7" t="s">
        <v>350</v>
      </c>
      <c s="7" r="B7" t="n">
        <v>193263</v>
      </c>
      <c s="7" r="C7" t="n">
        <v>15307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s="1" r="A1" t="s">
        <v>351</v>
      </c>
      <c s="2" r="B1" t="s">
        <v>1</v>
      </c>
    </row>
    <row spans="1:3" r="2">
      <c s="2" r="B2" t="s">
        <v>2</v>
      </c>
      <c s="2" r="C2" t="s">
        <v>81</v>
      </c>
    </row>
    <row spans="1:3" r="3">
      <c s="3" r="A3" t="s">
        <v>168</v>
      </c>
    </row>
    <row spans="1:3" r="4">
      <c s="4" r="A4" t="s">
        <v>352</v>
      </c>
      <c s="7" r="B4" t="n">
        <v>9867</v>
      </c>
      <c s="7" r="C4" t="n">
        <v>925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r="A1" t="s">
        <v>80</v>
      </c>
      <c s="2" r="B1" t="s">
        <v>1</v>
      </c>
    </row>
    <row spans="1:3" r="2">
      <c s="2" r="B2" t="s">
        <v>2</v>
      </c>
      <c s="2" r="C2" t="s">
        <v>81</v>
      </c>
    </row>
    <row spans="1:3" r="3">
      <c s="3" r="A3" t="s">
        <v>82</v>
      </c>
    </row>
    <row spans="1:3" r="4">
      <c s="4" r="A4" t="s">
        <v>83</v>
      </c>
      <c s="7" r="B4" t="n">
        <v>4859392</v>
      </c>
      <c s="7" r="C4" t="n">
        <v>3466874</v>
      </c>
    </row>
    <row spans="1:3" r="5">
      <c s="4" r="A5" t="s">
        <v>84</v>
      </c>
      <c s="6" r="B5" t="n">
        <v>3715709</v>
      </c>
      <c s="6" r="C5" t="n">
        <v>2608453</v>
      </c>
    </row>
    <row spans="1:3" r="6">
      <c s="4" r="A6" t="s">
        <v>85</v>
      </c>
      <c s="6" r="B6" t="n">
        <v>1143683</v>
      </c>
      <c s="6" r="C6" t="n">
        <v>858421</v>
      </c>
    </row>
    <row spans="1:3" r="7">
      <c s="3" r="A7" t="s">
        <v>86</v>
      </c>
    </row>
    <row spans="1:3" r="8">
      <c s="4" r="A8" t="s">
        <v>87</v>
      </c>
      <c s="6" r="B8" t="n">
        <v>424878</v>
      </c>
      <c s="6" r="C8" t="n">
        <v>457727</v>
      </c>
    </row>
    <row spans="1:3" r="9">
      <c s="4" r="A9" t="s">
        <v>88</v>
      </c>
      <c s="6" r="B9" t="n">
        <v>1246851</v>
      </c>
      <c s="6" r="C9" t="n">
        <v>1101981</v>
      </c>
    </row>
    <row spans="1:3" r="10">
      <c s="4" r="A10" t="s">
        <v>89</v>
      </c>
      <c s="6" r="B10" t="n">
        <v>43795</v>
      </c>
      <c s="6" r="C10" t="n">
        <v>37333</v>
      </c>
    </row>
    <row spans="1:3" r="11">
      <c s="4" r="A11" t="s">
        <v>90</v>
      </c>
      <c s="6" r="B11" t="n">
        <v>1715524</v>
      </c>
      <c s="6" r="C11" t="n">
        <v>1597041</v>
      </c>
    </row>
    <row spans="1:3" r="12">
      <c s="4" r="A12" t="s">
        <v>91</v>
      </c>
      <c s="6" r="B12" t="n">
        <v>-571841</v>
      </c>
      <c s="6" r="C12" t="n">
        <v>-738620</v>
      </c>
    </row>
    <row spans="1:3" r="13">
      <c s="3" r="A13" t="s">
        <v>92</v>
      </c>
    </row>
    <row spans="1:3" r="14">
      <c s="4" r="A14" t="s">
        <v>93</v>
      </c>
      <c s="6" r="B14" t="n">
        <v>-16027</v>
      </c>
      <c s="6" r="C14" t="n">
        <v>-50112</v>
      </c>
    </row>
    <row spans="1:3" r="15">
      <c s="4" r="A15" t="s">
        <v>94</v>
      </c>
      <c s="6" r="B15" t="n">
        <v>-18519</v>
      </c>
      <c s="6" r="C15" t="n">
        <v>-18519</v>
      </c>
    </row>
    <row spans="1:3" r="16">
      <c s="4" r="A16" t="s">
        <v>95</v>
      </c>
      <c s="6" r="B16" t="n">
        <v>-34546</v>
      </c>
      <c s="6" r="C16" t="n">
        <v>-68631</v>
      </c>
    </row>
    <row spans="1:3" r="17">
      <c s="4" r="A17" t="s">
        <v>96</v>
      </c>
      <c s="6" r="B17" t="n">
        <v>-606387</v>
      </c>
      <c s="6" r="C17" t="n">
        <v>-807251</v>
      </c>
    </row>
    <row spans="1:3" r="18">
      <c s="4" r="A18" t="s">
        <v>97</v>
      </c>
      <c s="6" r="B18" t="n">
        <v>169314</v>
      </c>
      <c s="6" r="C18" t="n">
        <v>312325</v>
      </c>
    </row>
    <row spans="1:3" r="19">
      <c s="4" r="A19" t="s">
        <v>98</v>
      </c>
      <c s="7" r="B19" t="n">
        <v>-437073</v>
      </c>
      <c s="7" r="C19" t="n">
        <v>-494926</v>
      </c>
    </row>
    <row spans="1:3" r="20">
      <c s="3" r="A20" t="s">
        <v>99</v>
      </c>
    </row>
    <row spans="1:3" r="21">
      <c s="4" r="A21" t="s">
        <v>100</v>
      </c>
      <c s="8" r="B21" t="n">
        <v>-0.01</v>
      </c>
      <c s="8" r="C21" t="n">
        <v>-0.01</v>
      </c>
    </row>
    <row spans="1:3" r="22">
      <c s="3" r="A22" t="s">
        <v>101</v>
      </c>
    </row>
    <row spans="1:3" r="23">
      <c s="4" r="A23" t="s">
        <v>100</v>
      </c>
      <c s="6" r="B23" t="n">
        <v>38181635</v>
      </c>
      <c s="6" r="C23" t="n">
        <v>381175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102</v>
      </c>
      <c s="2" r="B1" t="s">
        <v>1</v>
      </c>
    </row>
    <row spans="1:3" r="2">
      <c s="2" r="B2" t="s">
        <v>2</v>
      </c>
      <c s="2" r="C2" t="s">
        <v>81</v>
      </c>
    </row>
    <row spans="1:3" r="3">
      <c s="3" r="A3" t="s">
        <v>103</v>
      </c>
    </row>
    <row spans="1:3" r="4">
      <c s="4" r="A4" t="s">
        <v>98</v>
      </c>
      <c s="7" r="B4" t="n">
        <v>-437073</v>
      </c>
      <c s="7" r="C4" t="n">
        <v>-494926</v>
      </c>
    </row>
    <row spans="1:3" r="5">
      <c s="3" r="A5" t="s">
        <v>104</v>
      </c>
    </row>
    <row spans="1:3" r="6">
      <c s="4" r="A6" t="s">
        <v>89</v>
      </c>
      <c s="6" r="B6" t="n">
        <v>43795</v>
      </c>
      <c s="6" r="C6" t="n">
        <v>37333</v>
      </c>
    </row>
    <row spans="1:3" r="7">
      <c s="4" r="A7" t="s">
        <v>105</v>
      </c>
      <c s="6" r="B7" t="n">
        <v>18519</v>
      </c>
      <c s="6" r="C7" t="n">
        <v>18519</v>
      </c>
    </row>
    <row spans="1:3" r="8">
      <c s="4" r="A8" t="s">
        <v>106</v>
      </c>
      <c s="6" r="B8" t="n">
        <v>66000</v>
      </c>
      <c s="6" r="C8" t="n">
        <v>-37560</v>
      </c>
    </row>
    <row spans="1:3" r="9">
      <c s="4" r="A9" t="s">
        <v>107</v>
      </c>
      <c s="6" r="B9" t="n">
        <v>23319</v>
      </c>
      <c s="6" r="C9" t="n">
        <v>-127433</v>
      </c>
    </row>
    <row spans="1:3" r="10">
      <c s="4" r="A10" t="s">
        <v>108</v>
      </c>
      <c s="6" r="B10" t="n">
        <v>9329</v>
      </c>
      <c s="6" r="C10" t="n">
        <v>2001</v>
      </c>
    </row>
    <row spans="1:3" r="11">
      <c s="4" r="A11" t="s">
        <v>109</v>
      </c>
      <c s="6" r="B11" t="n">
        <v>-198588</v>
      </c>
      <c s="6" r="C11" t="n">
        <v>-312325</v>
      </c>
    </row>
    <row spans="1:3" r="12">
      <c s="3" r="A12" t="s">
        <v>110</v>
      </c>
    </row>
    <row spans="1:3" r="13">
      <c s="4" r="A13" t="s">
        <v>111</v>
      </c>
      <c s="6" r="B13" t="n">
        <v>-2092830</v>
      </c>
      <c s="6" r="C13" t="n">
        <v>-80027</v>
      </c>
    </row>
    <row spans="1:3" r="14">
      <c s="4" r="A14" t="s">
        <v>29</v>
      </c>
      <c s="6" r="B14" t="n">
        <v>183531</v>
      </c>
      <c s="6" r="C14" t="n">
        <v>137415</v>
      </c>
    </row>
    <row spans="1:3" r="15">
      <c s="4" r="A15" t="s">
        <v>112</v>
      </c>
      <c s="6" r="B15" t="n">
        <v>-325333</v>
      </c>
      <c s="6" r="C15" t="n">
        <v>-94252</v>
      </c>
    </row>
    <row spans="1:3" r="16">
      <c s="4" r="A16" t="s">
        <v>113</v>
      </c>
      <c s="6" r="B16" t="n">
        <v>-4742982</v>
      </c>
      <c s="6" r="C16" t="n">
        <v>-624621</v>
      </c>
    </row>
    <row spans="1:3" r="17">
      <c s="4" r="A17" t="s">
        <v>32</v>
      </c>
      <c s="6" r="B17" t="n">
        <v>-33205</v>
      </c>
      <c s="6" r="C17" t="n">
        <v>1914</v>
      </c>
    </row>
    <row spans="1:3" r="18">
      <c s="4" r="A18" t="s">
        <v>36</v>
      </c>
      <c s="6" r="B18" t="n">
        <v>-129</v>
      </c>
      <c s="4" r="C18" t="s">
        <v>43</v>
      </c>
    </row>
    <row spans="1:3" r="19">
      <c s="3" r="A19" t="s">
        <v>114</v>
      </c>
    </row>
    <row spans="1:3" r="20">
      <c s="4" r="A20" t="s">
        <v>40</v>
      </c>
      <c s="6" r="B20" t="n">
        <v>5604524</v>
      </c>
      <c s="6" r="C20" t="n">
        <v>258092</v>
      </c>
    </row>
    <row spans="1:3" r="21">
      <c s="4" r="A21" t="s">
        <v>115</v>
      </c>
      <c s="6" r="B21" t="n">
        <v>521648</v>
      </c>
      <c s="6" r="C21" t="n">
        <v>35456</v>
      </c>
    </row>
    <row spans="1:3" r="22">
      <c s="4" r="A22" t="s">
        <v>41</v>
      </c>
      <c s="6" r="B22" t="n">
        <v>84161</v>
      </c>
      <c s="6" r="C22" t="n">
        <v>182533</v>
      </c>
    </row>
    <row spans="1:3" r="23">
      <c s="4" r="A23" t="s">
        <v>116</v>
      </c>
      <c s="4" r="B23" t="s">
        <v>43</v>
      </c>
      <c s="6" r="C23" t="n">
        <v>287110</v>
      </c>
    </row>
    <row spans="1:3" r="24">
      <c s="4" r="A24" t="s">
        <v>117</v>
      </c>
      <c s="6" r="B24" t="n">
        <v>-98678</v>
      </c>
      <c s="6" r="C24" t="n">
        <v>-389058</v>
      </c>
    </row>
    <row spans="1:3" r="25">
      <c s="4" r="A25" t="s">
        <v>45</v>
      </c>
      <c s="6" r="B25" t="n">
        <v>-99237</v>
      </c>
      <c s="6" r="C25" t="n">
        <v>-44799</v>
      </c>
    </row>
    <row spans="1:3" r="26">
      <c s="4" r="A26" t="s">
        <v>118</v>
      </c>
      <c s="6" r="B26" t="n">
        <v>-1473229</v>
      </c>
      <c s="6" r="C26" t="n">
        <v>1199829</v>
      </c>
    </row>
    <row spans="1:3" r="27">
      <c s="3" r="A27" t="s">
        <v>119</v>
      </c>
    </row>
    <row spans="1:3" r="28">
      <c s="4" r="A28" t="s">
        <v>120</v>
      </c>
      <c s="6" r="B28" t="n">
        <v>-65531</v>
      </c>
      <c s="6" r="C28" t="n">
        <v>-42157</v>
      </c>
    </row>
    <row spans="1:3" r="29">
      <c s="4" r="A29" t="s">
        <v>121</v>
      </c>
      <c s="6" r="B29" t="n">
        <v>-65531</v>
      </c>
      <c s="6" r="C29" t="n">
        <v>-42157</v>
      </c>
    </row>
    <row spans="1:3" r="30">
      <c s="3" r="A30" t="s">
        <v>122</v>
      </c>
    </row>
    <row spans="1:3" r="31">
      <c s="4" r="A31" t="s">
        <v>123</v>
      </c>
      <c s="4" r="B31" t="s">
        <v>43</v>
      </c>
      <c s="6" r="C31" t="n">
        <v>1537014</v>
      </c>
    </row>
    <row spans="1:3" r="32">
      <c s="4" r="A32" t="s">
        <v>124</v>
      </c>
      <c s="6" r="B32" t="n">
        <v>6400</v>
      </c>
      <c s="4" r="C32" t="s">
        <v>43</v>
      </c>
    </row>
    <row spans="1:3" r="33">
      <c s="4" r="A33" t="s">
        <v>125</v>
      </c>
      <c s="6" r="B33" t="n">
        <v>-138537</v>
      </c>
      <c s="4" r="C33" t="s">
        <v>43</v>
      </c>
    </row>
    <row spans="1:3" r="34">
      <c s="4" r="A34" t="s">
        <v>126</v>
      </c>
      <c s="6" r="B34" t="n">
        <v>-1078</v>
      </c>
      <c s="6" r="C34" t="n">
        <v>-3105</v>
      </c>
    </row>
    <row spans="1:3" r="35">
      <c s="4" r="A35" t="s">
        <v>127</v>
      </c>
      <c s="6" r="B35" t="n">
        <v>-133215</v>
      </c>
      <c s="6" r="C35" t="n">
        <v>1533909</v>
      </c>
    </row>
    <row spans="1:3" r="36">
      <c s="4" r="A36" t="s">
        <v>128</v>
      </c>
      <c s="6" r="B36" t="n">
        <v>-1671975</v>
      </c>
      <c s="6" r="C36" t="n">
        <v>291923</v>
      </c>
    </row>
    <row spans="1:3" r="37">
      <c s="4" r="A37" t="s">
        <v>129</v>
      </c>
      <c s="6" r="B37" t="n">
        <v>2116490</v>
      </c>
      <c s="6" r="C37" t="n">
        <v>116286</v>
      </c>
    </row>
    <row spans="1:3" r="38">
      <c s="4" r="A38" t="s">
        <v>130</v>
      </c>
      <c s="6" r="B38" t="n">
        <v>444515</v>
      </c>
      <c s="6" r="C38" t="n">
        <v>408209</v>
      </c>
    </row>
    <row spans="1:3" r="39">
      <c s="3" r="A39" t="s">
        <v>131</v>
      </c>
    </row>
    <row spans="1:3" r="40">
      <c s="4" r="A40" t="s">
        <v>132</v>
      </c>
      <c s="6" r="B40" t="n">
        <v>15027</v>
      </c>
      <c s="6" r="C40" t="n">
        <v>9665</v>
      </c>
    </row>
    <row spans="1:3" r="41">
      <c s="4" r="A41" t="s">
        <v>133</v>
      </c>
    </row>
    <row spans="1:3" r="42">
      <c s="3" r="A42" t="s">
        <v>110</v>
      </c>
    </row>
    <row spans="1:3" r="43">
      <c s="4" r="A43" t="s">
        <v>29</v>
      </c>
      <c s="6" r="B43" t="n">
        <v>183531</v>
      </c>
      <c s="6" r="C43" t="n">
        <v>137415</v>
      </c>
    </row>
    <row spans="1:3" r="44">
      <c s="4" r="A44" t="s">
        <v>62</v>
      </c>
    </row>
    <row spans="1:3" r="45">
      <c s="3" r="A45" t="s">
        <v>122</v>
      </c>
    </row>
    <row spans="1:3" r="46">
      <c s="4" r="A46" t="s">
        <v>125</v>
      </c>
      <c s="7" r="B46" t="n">
        <v>-138537</v>
      </c>
      <c s="4" r="C46" t="s">
        <v>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37</v>
      </c>
      <c s="2" r="B1" t="s">
        <v>1</v>
      </c>
    </row>
    <row spans="1:2" r="2">
      <c s="2" r="B2" t="s">
        <v>2</v>
      </c>
    </row>
    <row spans="1:2" r="3">
      <c s="3" r="A3" t="s">
        <v>138</v>
      </c>
    </row>
    <row spans="1:2" r="4">
      <c s="4" r="A4" t="s">
        <v>139</v>
      </c>
      <c s="4" r="B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Basis of Presentation</vt:lpstr>
      <vt:lpstr>Summary of Accounting Policies</vt:lpstr>
      <vt:lpstr>Due From PNC Bank</vt:lpstr>
      <vt:lpstr>Inventories, Net</vt:lpstr>
      <vt:lpstr>Property and Equipment</vt:lpstr>
      <vt:lpstr>Obligations to Customers for Re</vt:lpstr>
      <vt:lpstr>Line of Credit</vt:lpstr>
      <vt:lpstr>Commitments and Contingencies</vt:lpstr>
      <vt:lpstr>Geographical Information</vt:lpstr>
      <vt:lpstr>Related Party Transactions</vt:lpstr>
      <vt:lpstr>Warranty Provisions</vt:lpstr>
      <vt:lpstr>Employee Benefit Plans</vt:lpstr>
      <vt:lpstr>Summary of Significant Accounti</vt:lpstr>
      <vt:lpstr>Inventories, Net (Tables)</vt:lpstr>
      <vt:lpstr>Property and Equipment (Tables)</vt:lpstr>
      <vt:lpstr>Commitments and Contingencies (</vt:lpstr>
      <vt:lpstr>Geographical Information (Table</vt:lpstr>
      <vt:lpstr>Warranty Provisions (Tables)</vt:lpstr>
      <vt:lpstr>Summary of Significant Accoun24</vt:lpstr>
      <vt:lpstr>Due From PNC Bank (Details Narr</vt:lpstr>
      <vt:lpstr>Inventories - Schedule of Inven</vt:lpstr>
      <vt:lpstr>Property and Equipment (Details</vt:lpstr>
      <vt:lpstr>Property and Equipment - Summar</vt:lpstr>
      <vt:lpstr>Obligations to Clients for Retu</vt:lpstr>
      <vt:lpstr>Line of Credit (Details Narrati</vt:lpstr>
      <vt:lpstr>Commitments and Contingencies31</vt:lpstr>
      <vt:lpstr>Commitments and Contingencies -</vt:lpstr>
      <vt:lpstr>Geographical Information - Sche</vt:lpstr>
      <vt:lpstr>Related Party Transactions (Det</vt:lpstr>
      <vt:lpstr>Warranty Provisions (Details Na</vt:lpstr>
      <vt:lpstr>Warranty Provisions - Schedule </vt:lpstr>
      <vt:lpstr>Employee Benefit Pla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07:02:43Z</dcterms:created>
  <dcterms:modified xmlns:dcterms="http://purl.org/dc/terms/" xmlns:xsi="http://www.w3.org/2001/XMLSchema-instance" xsi:type="dcterms:W3CDTF">2016-08-15T07:02:43Z</dcterms:modified>
  <dc:title xmlns:dc="http://purl.org/dc/elements/1.1/">Untitled</dc:title>
  <dc:description xmlns:dc="http://purl.org/dc/elements/1.1/"/>
  <dc:subject xmlns:dc="http://purl.org/dc/elements/1.1/"/>
  <cp:keywords/>
  <cp:category/>
</cp:coreProperties>
</file>